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Basis of Presentation and Princ"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Other Current and Long-Term As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purchases Of Common Stock"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Commitments, Contingencies And " sheetId="23" state="visible" r:id="rId23"/>
    <sheet xmlns:r="http://schemas.openxmlformats.org/officeDocument/2006/relationships" name="Segment Reporting" sheetId="24" state="visible" r:id="rId24"/>
    <sheet xmlns:r="http://schemas.openxmlformats.org/officeDocument/2006/relationships" name="Fair Value Measurements" sheetId="25" state="visible" r:id="rId25"/>
    <sheet xmlns:r="http://schemas.openxmlformats.org/officeDocument/2006/relationships" name="Hedging Instrum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venue Recognition (Tables)" sheetId="29" state="visible" r:id="rId29"/>
    <sheet xmlns:r="http://schemas.openxmlformats.org/officeDocument/2006/relationships" name="Share-Based Compensation (Table"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Other Current and Long-Term A_2" sheetId="33" state="visible" r:id="rId33"/>
    <sheet xmlns:r="http://schemas.openxmlformats.org/officeDocument/2006/relationships" name="Accrued Liabilities (Tables)" sheetId="34" state="visible" r:id="rId34"/>
    <sheet xmlns:r="http://schemas.openxmlformats.org/officeDocument/2006/relationships" name="Repurchases of Common Stock (Ta"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Fair Value Measurements (Tables" sheetId="39" state="visible" r:id="rId39"/>
    <sheet xmlns:r="http://schemas.openxmlformats.org/officeDocument/2006/relationships" name="Hedging Instruments (Tables)" sheetId="40" state="visible" r:id="rId40"/>
    <sheet xmlns:r="http://schemas.openxmlformats.org/officeDocument/2006/relationships" name="Accounting Policies (Details)" sheetId="41" state="visible" r:id="rId41"/>
    <sheet xmlns:r="http://schemas.openxmlformats.org/officeDocument/2006/relationships" name="Revenue Recognition (Narrative)" sheetId="42" state="visible" r:id="rId42"/>
    <sheet xmlns:r="http://schemas.openxmlformats.org/officeDocument/2006/relationships" name="Revenue Recognition (Lease Reve" sheetId="43" state="visible" r:id="rId43"/>
    <sheet xmlns:r="http://schemas.openxmlformats.org/officeDocument/2006/relationships" name="Revenue Recognition (Extended W" sheetId="44" state="visible" r:id="rId44"/>
    <sheet xmlns:r="http://schemas.openxmlformats.org/officeDocument/2006/relationships" name="Revenue Recognition (SaaS Subsc" sheetId="45" state="visible" r:id="rId45"/>
    <sheet xmlns:r="http://schemas.openxmlformats.org/officeDocument/2006/relationships" name="Revenue Recognition (Up-Front C" sheetId="46" state="visible" r:id="rId46"/>
    <sheet xmlns:r="http://schemas.openxmlformats.org/officeDocument/2006/relationships" name="Revenue Recognition (Volume Com" sheetId="47" state="visible" r:id="rId47"/>
    <sheet xmlns:r="http://schemas.openxmlformats.org/officeDocument/2006/relationships" name="Revenue Recognition (Instrument" sheetId="48" state="visible" r:id="rId48"/>
    <sheet xmlns:r="http://schemas.openxmlformats.org/officeDocument/2006/relationships" name="Revenue Recognition (Reagent Re" sheetId="49" state="visible" r:id="rId49"/>
    <sheet xmlns:r="http://schemas.openxmlformats.org/officeDocument/2006/relationships" name="Revenue Recognition (Disaggrega" sheetId="50" state="visible" r:id="rId50"/>
    <sheet xmlns:r="http://schemas.openxmlformats.org/officeDocument/2006/relationships" name="Revenue Recognition (Disaggre_2" sheetId="51" state="visible" r:id="rId51"/>
    <sheet xmlns:r="http://schemas.openxmlformats.org/officeDocument/2006/relationships" name="Revenue Recognition (Costs to O" sheetId="52" state="visible" r:id="rId52"/>
    <sheet xmlns:r="http://schemas.openxmlformats.org/officeDocument/2006/relationships" name="Revenue Recognition (Remaining " sheetId="53" state="visible" r:id="rId53"/>
    <sheet xmlns:r="http://schemas.openxmlformats.org/officeDocument/2006/relationships" name="Share-Based Compensation (Narra" sheetId="54" state="visible" r:id="rId54"/>
    <sheet xmlns:r="http://schemas.openxmlformats.org/officeDocument/2006/relationships" name="Share-Based Compensation (Assum" sheetId="55" state="visible" r:id="rId55"/>
    <sheet xmlns:r="http://schemas.openxmlformats.org/officeDocument/2006/relationships" name="Inventories (Details)" sheetId="56" state="visible" r:id="rId56"/>
    <sheet xmlns:r="http://schemas.openxmlformats.org/officeDocument/2006/relationships" name="Leases (Maturities of Operating" sheetId="57" state="visible" r:id="rId57"/>
    <sheet xmlns:r="http://schemas.openxmlformats.org/officeDocument/2006/relationships" name="Leases (Supplemental Cash Flow " sheetId="58" state="visible" r:id="rId58"/>
    <sheet xmlns:r="http://schemas.openxmlformats.org/officeDocument/2006/relationships" name="Leases (Narrative) (Details)" sheetId="59" state="visible" r:id="rId59"/>
    <sheet xmlns:r="http://schemas.openxmlformats.org/officeDocument/2006/relationships" name="Leases (Previous Lease Accounti" sheetId="60" state="visible" r:id="rId60"/>
    <sheet xmlns:r="http://schemas.openxmlformats.org/officeDocument/2006/relationships" name="Other Current and Long-Term A_3" sheetId="61" state="visible" r:id="rId61"/>
    <sheet xmlns:r="http://schemas.openxmlformats.org/officeDocument/2006/relationships" name="Other Current and Long-Term A_4" sheetId="62" state="visible" r:id="rId62"/>
    <sheet xmlns:r="http://schemas.openxmlformats.org/officeDocument/2006/relationships" name="Accrued Liabilities (Schedule O" sheetId="63" state="visible" r:id="rId63"/>
    <sheet xmlns:r="http://schemas.openxmlformats.org/officeDocument/2006/relationships" name="Accrued Liabilities (Schedule_2" sheetId="64" state="visible" r:id="rId64"/>
    <sheet xmlns:r="http://schemas.openxmlformats.org/officeDocument/2006/relationships" name="Debt (Details)" sheetId="65" state="visible" r:id="rId65"/>
    <sheet xmlns:r="http://schemas.openxmlformats.org/officeDocument/2006/relationships" name="Repurchases of Common Stock (De" sheetId="66" state="visible" r:id="rId66"/>
    <sheet xmlns:r="http://schemas.openxmlformats.org/officeDocument/2006/relationships" name="Income Taxes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Schedule Of" sheetId="70" state="visible" r:id="rId70"/>
    <sheet xmlns:r="http://schemas.openxmlformats.org/officeDocument/2006/relationships" name="Earnings Per Share (Schedule _2" sheetId="71" state="visible" r:id="rId71"/>
    <sheet xmlns:r="http://schemas.openxmlformats.org/officeDocument/2006/relationships" name="Segment Reporting (Details)" sheetId="72" state="visible" r:id="rId72"/>
    <sheet xmlns:r="http://schemas.openxmlformats.org/officeDocument/2006/relationships" name="Fair Value Measurements (Narrat" sheetId="73" state="visible" r:id="rId73"/>
    <sheet xmlns:r="http://schemas.openxmlformats.org/officeDocument/2006/relationships" name="Fair Value Measurements (Schedu" sheetId="74" state="visible" r:id="rId74"/>
    <sheet xmlns:r="http://schemas.openxmlformats.org/officeDocument/2006/relationships" name="Hedging Instruments (Narrative)" sheetId="75" state="visible" r:id="rId75"/>
    <sheet xmlns:r="http://schemas.openxmlformats.org/officeDocument/2006/relationships" name="Hedging Instruments (Derivative" sheetId="76" state="visible" r:id="rId76"/>
    <sheet xmlns:r="http://schemas.openxmlformats.org/officeDocument/2006/relationships" name="Hedging Instruments (Schedule O" sheetId="77" state="visible" r:id="rId77"/>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DEXX LABORATORIES INC /DE</t>
  </si>
  <si>
    <t>Entity Central Index Key</t>
  </si>
  <si>
    <t>0000874716</t>
  </si>
  <si>
    <t>Current Fiscal Year End Date</t>
  </si>
  <si>
    <t>--12-31</t>
  </si>
  <si>
    <t>Entity Filer Category</t>
  </si>
  <si>
    <t>Large Accelerated Filer</t>
  </si>
  <si>
    <t>Entity Emerging Growth Company</t>
  </si>
  <si>
    <t>Entity Small Business</t>
  </si>
  <si>
    <t>Entity Common Stock, Outstanding (in shares)</t>
  </si>
  <si>
    <t>Trading Symbol</t>
  </si>
  <si>
    <t>idxx</t>
  </si>
  <si>
    <t>CONDENSED CONSOLIDATED BALANCE SHEETS - USD ($) $ in Thousands</t>
  </si>
  <si>
    <t>Dec. 31, 2018</t>
  </si>
  <si>
    <t>Current Assets:</t>
  </si>
  <si>
    <t>Cash and cash equivalents</t>
  </si>
  <si>
    <t>Accounts receivable, net of reserves of $4,566 in 2019 and $4,702 in 2018</t>
  </si>
  <si>
    <t>Inventories</t>
  </si>
  <si>
    <t>Other current assets</t>
  </si>
  <si>
    <t>Total current assets</t>
  </si>
  <si>
    <t>Long-Term Assets:</t>
  </si>
  <si>
    <t>Property and equipment, net</t>
  </si>
  <si>
    <t>Operating lease right-of-use assets (Notes 2 and 6)</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Long-term operating lease liabilities (Notes 2 and 6)</t>
  </si>
  <si>
    <t>Other long-term liabilities</t>
  </si>
  <si>
    <t>Total long-term liabilities</t>
  </si>
  <si>
    <t>Total liabilities</t>
  </si>
  <si>
    <t>Commitments and Contingencies (Note 14)</t>
  </si>
  <si>
    <t xml:space="preserve"> </t>
  </si>
  <si>
    <t>Stockholders’ Equity (Deficit):</t>
  </si>
  <si>
    <t>Common stock, $0.10 par value: Authorized: 120,000 shares; Issued: 105,345 shares in 2019 and 105,087 shares in 2018; Outstanding: 86,054 shares in 2019 and 86,100 shares in 2018</t>
  </si>
  <si>
    <t>Additional paid-in capital</t>
  </si>
  <si>
    <t>Deferred stock units: Outstanding: 162 units in 2019 and 2018</t>
  </si>
  <si>
    <t>Retained earnings</t>
  </si>
  <si>
    <t>Accumulated other comprehensive loss</t>
  </si>
  <si>
    <t>Treasury stock, at cost: 19,290 shares in 2019 and 18,988 shares in 2018</t>
  </si>
  <si>
    <t>Total IDEXX Laboratories, Inc. stockholders’ equity (deficit)</t>
  </si>
  <si>
    <t>Noncontrolling interest</t>
  </si>
  <si>
    <t>Total stockholders’ equity (deficit)</t>
  </si>
  <si>
    <t>TOTAL LIABILITIES AND STOCKHOLDERS’ EQUITY (DEFICIT)</t>
  </si>
  <si>
    <t>CONDENSED CONSOLIDATED BALANCE SHEETS (Parenthetical) - USD ($) $ in Thousands</t>
  </si>
  <si>
    <t>Statement of Financial Position [Abstract]</t>
  </si>
  <si>
    <t>Accounts receivable, reserves</t>
  </si>
  <si>
    <t>Common stock, par value (in USD per share)</t>
  </si>
  <si>
    <t>Common stock, shares authorized (in shares)</t>
  </si>
  <si>
    <t>Common stock, shares issued (in shares)</t>
  </si>
  <si>
    <t>Common stock, shares outstanding (in shares)</t>
  </si>
  <si>
    <t>Deferred stock units, outstanding (in shares)</t>
  </si>
  <si>
    <t>Treasury stock, shares (in shares)</t>
  </si>
  <si>
    <t>CONDENSED CONSOLIDATED STATEMENTS OF INCOME - USD ($) shares in Thousands, $ in Thousands</t>
  </si>
  <si>
    <t>Mar. 31, 2018</t>
  </si>
  <si>
    <t>Revenue:</t>
  </si>
  <si>
    <t>Total revenue</t>
  </si>
  <si>
    <t>Cost of Revenue:</t>
  </si>
  <si>
    <t>Cost of service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 (in dollars per share)</t>
  </si>
  <si>
    <t>Diluted (in dollars per share)</t>
  </si>
  <si>
    <t>Weighted Average Shares Outstanding:</t>
  </si>
  <si>
    <t>Basic (in shares)</t>
  </si>
  <si>
    <t>Diluted (in shares)</t>
  </si>
  <si>
    <t>Product revenue</t>
  </si>
  <si>
    <t>Service revenue</t>
  </si>
  <si>
    <t>CONDENSED CONSOLIDATED STATEMENTS OF COMPREHENSIVE INCOME - USD ($) $ in Thousands</t>
  </si>
  <si>
    <t>Statement of Comprehensive Income [Abstract]</t>
  </si>
  <si>
    <t>Other comprehensive income (loss), net of tax:</t>
  </si>
  <si>
    <t>Foreign currency translation adjustments</t>
  </si>
  <si>
    <t>Unrealized gain (loss) on net investment hedge</t>
  </si>
  <si>
    <t>Unrealized gain on investments, net of tax expense of $128 in 2019 and $40 in 2018</t>
  </si>
  <si>
    <t>Unrealized gain (loss) on derivative instruments:</t>
  </si>
  <si>
    <t>Unrealized gain (loss), net of tax expense (benefit) of $531 in 2019 and $(377) in 2018</t>
  </si>
  <si>
    <t>Reclassification adjustment for (gain) loss included in net income, net of tax (expense) benefit of $(249) in 2019 and $250 in 2018</t>
  </si>
  <si>
    <t>Unrealized gain (loss) on derivative instruments</t>
  </si>
  <si>
    <t>Other comprehensive gain, net of tax</t>
  </si>
  <si>
    <t>Comprehensive income</t>
  </si>
  <si>
    <t>Less: Comprehensive income attributable to noncontrolling interest</t>
  </si>
  <si>
    <t>Comprehensive income attributable to IDEXX Laboratories, Inc.</t>
  </si>
  <si>
    <t>CONDENSED CONSOLIDATED STATEMENTS OF COMPREHENSIVE INCOME (Parenthetical) - USD ($) $ in Thousands</t>
  </si>
  <si>
    <t>Tax expense from unrealized gain on investments</t>
  </si>
  <si>
    <t>Tax expense from unrealized gain (loss)</t>
  </si>
  <si>
    <t>Tax expense from reclassification adjustment for (gain) loss included in net income</t>
  </si>
  <si>
    <t>Consolidated Statements of Stockholders' Equity (Deficit) - USD ($) shares in Thousands, $ in Thousands</t>
  </si>
  <si>
    <t>Total</t>
  </si>
  <si>
    <t>Common Stock</t>
  </si>
  <si>
    <t>Additional Paid-in Capital</t>
  </si>
  <si>
    <t>Deferred Stock Units</t>
  </si>
  <si>
    <t>Retained Earnings</t>
  </si>
  <si>
    <t>Accumulated Other Comprehensive Loss</t>
  </si>
  <si>
    <t>Treasury Stock</t>
  </si>
  <si>
    <t>Noncontrolling Interest</t>
  </si>
  <si>
    <t>Increase (Decrease) in Stockholders' Equity [Roll Forward]</t>
  </si>
  <si>
    <t>Cumulative effect of accounting changes</t>
  </si>
  <si>
    <t>Beginning balance, adjusted</t>
  </si>
  <si>
    <t>Balance beginning of period (in shares) at Dec. 31, 2017</t>
  </si>
  <si>
    <t>Balance beginning of period at Dec. 31, 2017</t>
  </si>
  <si>
    <t>Other comprehensive income, net</t>
  </si>
  <si>
    <t>Repurchases of common stock, net</t>
  </si>
  <si>
    <t>Common stock issued under stock plans (in shares)</t>
  </si>
  <si>
    <t>Common stock issued under stock plans</t>
  </si>
  <si>
    <t>Share-based compensation cost</t>
  </si>
  <si>
    <t>Balance end of period (in shares) at Mar. 31, 2018</t>
  </si>
  <si>
    <t>Balance end of period at Mar. 31, 2018</t>
  </si>
  <si>
    <t>Balance beginning of period (in shares) at Dec. 31, 2018</t>
  </si>
  <si>
    <t>Balance beginning of period at Dec. 31, 2018</t>
  </si>
  <si>
    <t>Balance end of period (in shares) at Mar. 31, 2019</t>
  </si>
  <si>
    <t>Balance end of period at Mar. 31, 2019</t>
  </si>
  <si>
    <t>Consolidated Statements of Stockholders' Equity (Deficit) (Parenthetical) - $ / shares</t>
  </si>
  <si>
    <t>Dec. 31, 2017</t>
  </si>
  <si>
    <t>Statement of Stockholders' Equity [Abstract]</t>
  </si>
  <si>
    <t>CONDENSED CONSOLIDATED STATEMENTS OF CASH FLOWS - USD ($) $ in Thousands</t>
  </si>
  <si>
    <t>Cash Flows from Operating Activities:</t>
  </si>
  <si>
    <t>Adjustments to reconcile net income to net cash provided by operating activities:</t>
  </si>
  <si>
    <t>Depreciation and amortization</t>
  </si>
  <si>
    <t>Benefit of deferred income taxes</t>
  </si>
  <si>
    <t>Share-based compensation expense</t>
  </si>
  <si>
    <t>Other</t>
  </si>
  <si>
    <t>Changes in assets and liabilities:</t>
  </si>
  <si>
    <t>Accounts receivable</t>
  </si>
  <si>
    <t>Other assets and liabilities</t>
  </si>
  <si>
    <t>Deferred revenue</t>
  </si>
  <si>
    <t>Net cash provided by operating activities</t>
  </si>
  <si>
    <t>Cash Flows from Investing Activities:</t>
  </si>
  <si>
    <t>Purchases of property and equipment</t>
  </si>
  <si>
    <t>Purchase of marketable securities</t>
  </si>
  <si>
    <t>Proceeds from the sale and maturities of marketable securities</t>
  </si>
  <si>
    <t>Net cash (used) provided by investing activities</t>
  </si>
  <si>
    <t>Cash Flows from Financing Activities:</t>
  </si>
  <si>
    <t>Repayments on revolving credit facilities, net</t>
  </si>
  <si>
    <t>Issuance of senior notes</t>
  </si>
  <si>
    <t>Debt issuance costs</t>
  </si>
  <si>
    <t>Payment of acquisition-related contingent consideration</t>
  </si>
  <si>
    <t>Repurchases of common stock</t>
  </si>
  <si>
    <t>Proceeds from exercises of stock options and employee stock purchase plans</t>
  </si>
  <si>
    <t>Shares withheld for statutory tax withholding on restricted stock</t>
  </si>
  <si>
    <t>Net cash used by financing activities</t>
  </si>
  <si>
    <t>Net effect of changes in exchange rates on cash</t>
  </si>
  <si>
    <t>Net decrease in cash and cash equivalents</t>
  </si>
  <si>
    <t>Cash and cash equivalents at beginning of period</t>
  </si>
  <si>
    <t>Cash and cash equivalents at end of period</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 IDEXX, ” the “ Company, ” “ we, ” “ our, ” or “ us ”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8 , was derived from audited financial statements, but does not include all disclosures required by U.S. GAAP. The results of operations for the three months ended March 31, 2019 , are not necessarily indicative of the results to be expected for the full year or any future period. These unaudited condensed consolidated financial statements should be read in conjunction with this Quarterly Report on Form 10-Q for the quarter ended March 31, 2019 , and our Annual Report on Form 10-K for the year ended December 31, 2018 , (the “ 2018 Annual Report”) filed with the SEC. We have included certain terms and abbreviations used throughout this Quarterly Report on Form 10-Q in the "Glossary of Terms and Selected Abbreviations."</t>
  </si>
  <si>
    <t>Accounting Policies</t>
  </si>
  <si>
    <t>Accounting Policies [Abstract]</t>
  </si>
  <si>
    <t xml:space="preserve"> ACCOUNTING POLICIES Significant Accounting Policies The significant accounting policies used in preparation of these unaudited condensed consolidated financial statements for the three months ended March 31, 2019 , are consistent with those discussed in Note 2 to the consolidated financial statements in our 2018 Annual Report, except as noted below. New Accounting Pronouncements Adopted We adopted ASU 2016-02, Leases (Topic 842) (the "New Leasing Standard"), as of January 1, 2019, using the optional transition method that allows for a cumulative-effect adjustment in the period of adoption and did not restate prior periods. In addition, we elected the package of practical expedients permitted under the transition guidance within the new standard, which among other things, allowed us to carry forward the historical lease classification. The adoption of the New Leasing Standard resulted in the recording of operating lease liabilities of $86.7 million and right-of-use assets of $83.7 million . Prior to our adoption of the New Leasing Standard, rent prepayments of approximately $1.0 million were recorded within other current assets and the impact of recognizing rent expense on a straight-line basis of approximately $4.0 million was recorded within other current and long-term liabilities. Upon adoption of the New Leasing Standard, these rent prepayments and straight-line rent impacts are now recorded within operating lease right-of-use assets and represent the net difference between operating lease liabilities and right-of-use assets. The New Leasing Standard requires us to classify certain reagent rental programs as sales-type leases and thus accelerate instrument revenue and cost recognition at the time of instrument placement. We did not change the historical lease classification for placements prior to January 1, 2019, therefore this change will apply to certain new placements beginning on January 1, 2019. Under prior U.S. GAAP, instruments placed under our reagent rental programs were classified as operating leases and instrument revenue and cost was recognized over the term of the program. The New Leasing Standard did not have a material impact on our consolidated earnings and had no impact on cash flows for the three months ended March 31, 2019. Adoption of the New Leasing Standard impacted our condensed consolidated balance sheet as follows: ﻿ Consolidated Balance Sheet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 We adopted ASU 2018-02, Income Statement – Reporting Comprehensive Income (Topic 220) Reclassification of Certain Tax Effects from Accumulated Other Comprehensive Income , on January 1, 2019. We elected not to reclassify the $1.7 million of stranded tax effects from the Tax Cuts and Jobs Act enacted on December 22, 2017, from accumulated other comprehensive income to retained earnings in the period of adoption.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The additional elements of this release did not have a material impact on our overall condensed consolidated financial statements. We adopted the new disclosure requirements in our Form 10-Q for the period ended March 31, 2019. New Accounting Pronouncements Not Yet Adopted For a discussion of other accounting standards that have been issued by the FASB prior to January 1, 2019, but are not yet effective, refer to Note 2. Summary of Significant Accounting Policies - New Accounting Pronouncements Not Yet Adopted in our 2018 Annual Report.</t>
  </si>
  <si>
    <t>Revenue Recognition</t>
  </si>
  <si>
    <t>Revenue from Contract with Customer [Abstract]</t>
  </si>
  <si>
    <t xml:space="preserve"> REVENUE RECOGNITION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ied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that can include various combinations of products and services, which are generally capable of being distinct and accounted for as separate performance obligations. The timing of revenue recognition, billings, and cash collections results in accounts receivable, contract assets and lease receivables as a result of revenue recognized in advance of billings (included within other assets), and contract liabilities or deferred revenue as a result of receiving consideration in advance of revenue recognition within our unaudited condensed consolidated balance sheet. Our general payment terms range from 30 to 60 days, with exceptions in certain geographies. Below is a listing of our major categories of revenue for our products and services: Diagnostic Products and Accessories . Diagnostic products and accessories revenues, including IDEXX VetLab consumables and accessories, rapid assay, LPD, Water, and OPTI testing products, are recognized and invoiced at the time of shipment, which is when the customer obtains control of the product based on legal title transfer and we have the right to payment. Shipping costs reimbursed by the customer are included in revenue and cost of sales. As a practical expedient, we do not account for shipping activities as a separate performance obligation. Reference Laboratory Diagnostic and Consulting Services . Reference laboratory revenues are recognized and invoiced when the laboratory diagnostic service is performed. Instruments, Software and Systems .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agreements to purchase specified amounts of consumables, which are considered embedded leases. For some agreements, the customers are provided with the right to purchase the instrument at the end of the lease term. Lease revenues from these agreements are presented in product revenue on our unaudited condensed consolidated income statement. Lease revenue was approximately $4.6 million and $2.9 million for the three months ended March 31, 2019 and 2018, respectively, including both operating leases and sales-type leases under ASC 842, Leases, during 2019, and ASC 840, Leases, prior to 2019. See below for revenue recognition under our reagent rental programs. Extended Warranties and Post-Contract Support . CAG Diagnostics capital instruments and diagnostic imaging systems extended warranties typically provide customers with continued coverage for a period of 1 to 5 years beyond the first-year standard warranty. Customers can either pay in full for the extended warranty at the time of instrument or system purchase or can be billed on a quarterly basis over the term of the contract. We recognize revenue associated with extended warranties over time on a ratable basis using a time elapsed measure of performance over the contract term, which approximates the expected timing in which applicable services are performed.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elapsed measure of performance over the contract term, which approximates the expected timing in which applicable services are performed. On December 31, 2018, our deferred revenue related to extended warranties and post-contract support was $40.7 million , of which approximately $12.7 million was recognized during the three months ended March 31, 2019 . Furthermore, as a result of new agreements, our deferred revenue related to extended warranties and post-contract support was $40.2 million at March 31, 2019 .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26.7 million at March 31, 2019 , of which approximately 24% , 31% , 23% and 22% are expected to be recognized during the remainder of 2019, the full year 2020, the full year 2021, and thereafter, respectively. Additionally, we have determined these agreements do not include a significant financing component. SaaS Subscriptions . We offer a variety of veterinary software and diagnostic imaging SaaS subscriptions including Neo, Animana, Pet Health Network Pro, Petly Plans, Web PACS, rVetLink, and Smart Flow. We recognize revenue for our SaaS subscriptions over time on a ratable basis over the contract term, beginning on the date our service is made available to the customer. Our subscription contracts vary in term from monthly to 2 years . Customers typically pay for our subscription contracts in equal monthly amounts over the term of the agreement. Deferred revenue related to our SaaS subscriptions is not material. Contracts with Multiple Performance Obligations . We enter into contract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its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We have determined these agreements do not include a significant financing component. Differences between estimated and actual customer purchases may impact the amount and timing of revenue recognition. On December 31, 2018 , our capitalized customer acquisition costs were $124.4 million , of which approximately $8.9 million was recognized as a reduction of revenue during the three months ended March 31, 2019 . Furthermore, as a result of new up-front customer loyalty payments, our capitalized customer acquisition costs were $125.2 million at March 31, 2019 .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three months ended March 31, 2019 , were not material. Volume Commitment Programs . Our volume commitment programs, such as our IDEXX 360 program, provide customers with a free or discounted instrument or system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in advance of billing the customer at the time of installation and customer acceptance,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ese agreements do not include a significant financing component. Differences between estimated and actual customer purchases may impact the amount and timing of revenue recognition. On December 31, 2018 , our volume commitment contract assets were $40.9 million , of which approximately $2.7 million was reclassified to accounts receivable when customers were billed for related products and services during the three months ended March 31, 2019 . Furthermore, as a result of new placements under volume commitment programs, our contract assets were $49.5 million at March 31, 2019 .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three months ended March 31, 2019 , were not material. For our up-front customer loyalty and volume commitment programs, we estimate future revenues related to multi-year agreements to be approximately $1.4 billion , of which approximately 20% , 23% , 19% , and 38% are expected to be recognized during the remainder of 2019, the full year 2020, the full year 2021, and thereafter,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Instrument Rebate Programs . Our instrument rebate programs, previously referred to as IDEXX Instrument Marketing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customer’s right to earn rebates on future purchases, which is deferred and recognized upon the purchase of future products and services, offsetting future rebates as they are earned. On December 31, 2018 , our deferred revenue related to instrument rebate programs was $57.4 million , of which approximately $4.9 million was recognized when customers purchased eligible products and services and earned rebates during the three months ended March 31, 2019 . Furthermore, as a result of new instrument purchases under rebate programs, our deferred revenue was $55.0 million at March 31, 2019 , of which approximately 24% , 28% , 22% , and 26% are expected to be recognized during the remainder of 2019, the full year 2020, the full year 2021,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as defined within the New Leasing Standard. We elected the package of practical expedients permitted under the transition guidance within the New Leasing Standard, which among other things, allowed us to carryforward our historical lease classification and therefore all reagent rental program placements prior to January 1, 2019 will continue to be classified as operating leases. We have not elected the practical expedient within the New Leasing Standard to combine lease and non-lease components.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future products and services over the term of the contract. As a result of new placements under reagent rental programs, our lease receivable assets were $1.3 million at March 31, 2019 . The impact of discounting and unearned income at March 31, 2019 were not material. Profit and loss recognized at the commencement date and interest income during the three months ended March 31, 2019 were not material. We monitor customer purchases over the term of their agreement to assess the realizability of our lease receivable assets. Impairments during the three months ended March 31, 2019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During the three months ended March 31, 2019 and 2018, we transferred instruments of $2.0 million and $4.0 million , respectively from inventory to property and equipment. We estimate future revenue to be recognized related to our reagent rental programs of approximately $38.1 million , of which approximately 30% , 32% , 23% , and 15% are expected to be recognized during the remainder of 2019, the full year 2020, the full year 2021, and thereafter, respectively. These future revenues relate to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during the three months ended March 31, 2019 ,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unaudited condensed consolidated balance sheet.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amounts of future customer purchases, customer rebates and other incentive payments, and price adjustments related to multi-year agreements. Differences between estimated and actual customer purchases may impact the amount and timing of revenue recognition.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ere to deteriorate, or a strengthening U.S. dollar impacts the ability of foreign customers to make payments to us on their U.S. dollar-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and we have no concentration of credit risk as of March 31, 2019 . Disaggregated Revenues . We present disaggregated revenue for our CAG segment based on major product and service categories. Our Water segment is comprised of a single major product category. Although our LPD segment does not meet the quantitative thresholds to be reported as a separate segment, we believe it is important to disaggregate these revenues as a major product and service category within our Other reportable segment given its distinct markets, and therefore we have elected to report LPD as a reportable segment. The following table presents disaggregated revenue by major product and service categories for the three months ended March 31, 2019 and 2018 ( in thousands ): ໿ ﻿ For the Three Months Ended ﻿ 2019 2018 CAG segment revenue: CAG Diagnostics recurring revenue: $ 443,791 $ 406,048 IDEXX VetLab consumables 167,211 149,513 Rapid assay products 54,431 52,017 Reference laboratory diagnostic and consulting services 202,658 186,937 CAG Diagnostics service and accessories 19,491 17,581 CAG Diagnostics capital - instruments 28,749 30,895 Veterinary software, services and diagnostic imaging systems 36,378 33,890 CAG segment revenue 508,918 470,833 ﻿ Water segment revenue 30,310 29,143 LPD segment revenue 31,506 32,240 Other segment revenue 5,322 5,440 Total revenue $ 576,056 $ 537,656 Revenue by principal geographic area, based on customers’ domiciles, was as follows ( in thousands ): ໿ ﻿ For the Three Months Ended ﻿ 2019 2018 United States $ 358,288 $ 327,461 Europe, the Middle East and Africa 121,746 120,574 Asia Pacific Region 60,075 56,039 Canada 23,224 22,544 Latin America 12,723 11,038 Total $ 576,056 $ 537,656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s well as the useful life of the underlying technology and products. Amortization expense is included in sales and marketing expenses in the accompanying unaudited condensed consolidated statements of income. Deferred commission costs are periodically reviewed for impairment. On December 31, 2018 , our deferred commission costs, included within other assets, were $13.9 million , of which approximately $1.2 million of commission expense was recognized during the three months ended March 31, 2019 . Furthermore, as a result of commissions related to new extended warranties and SaaS subscriptions, our deferred commission costs were $14.4 million at March 31, 2019 . Impairments of deferred commission costs during the three months ended March 31, 2019 , were not material.</t>
  </si>
  <si>
    <t>Share-Based Compensation</t>
  </si>
  <si>
    <t>Disclosure of Compensation Related Costs, Share-based Payments [Abstract]</t>
  </si>
  <si>
    <t xml:space="preserve"> SHARE-BASED COMPENSATION The fair value of options, restricted stock units, deferred stock units, and employee stock purchase rights awarded during the three months ended March 31, 2019 , totaled $34.4 million as compared to $31.1 million for the three months ended March 31, 2018 . The total unrecognized compensation expense, net of estimated forfeitures, for unvested share-based compensation awards outstanding at March 31, 2019 , was $73.4 million , which will be recognized over a weighted average period of approximately 2.3 years . During the three months ended March 31, 2019 , we recognized expenses of $6.3 million as compared to $6.0 million for the three months ended March 31, 2018 ,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 For the Three Months Ended ﻿ 2019 2018 ﻿ Share price at grant $ 206.94 $ 178.26 Expected stock price volatility 26 % 24 % Expected term, in years 6.0 5.8 Risk-free interest rate 2.5 % 2.7 % Weighted average fair value of options granted $ 63.55 $ 52.49</t>
  </si>
  <si>
    <t>Inventory, Net [Abstract]</t>
  </si>
  <si>
    <t xml:space="preserve"> INVENTORIES Inventories are stated at the lower of cost (first-in, first-out) or net realizable value. Net realizable value is the estimated selling price in the ordinary course of business, less reasonably predictable costs of completion, disposal, and transportation. The components of inventories were as follows (in thousands) : ﻿ March 31, December 31, ﻿ Raw materials $ 32,869 $ 31,973 Work-in-process 20,077 17,009 Finished goods 136,522 124,321 Inventories $ 189,468 $ 173,303</t>
  </si>
  <si>
    <t>Leases</t>
  </si>
  <si>
    <t>Leases [Abstract]</t>
  </si>
  <si>
    <t xml:space="preserve"> LEASES The majority of our facilities are occupied under operating lease arrangements with various expiration dates through 2067, some of which include options to extend the life of the lease, and some of which include options to terminate the lease within 1 year. In certain instances, we are responsible for the real estate taxes and operating expenses related to these facilities. Additionally, we enter into operating leases for certain vehicles and office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nception. Operating leases are included in operating lease right-of-use assets, accrued liabilities, and long-term operating lease liabilities in our consolidated balance sheets. Our financing leases are not material to our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s any rent prepayments, lease incentives upon receipt and straight-line rent expense impacts, which represent the difference between our operating lease liabilities and right-of-use assets. Maturities of operating lease liabilities were as follows ( in thousands, except lease term and discount rate) : ﻿ March 31, ﻿ 2019 (remainder of year) $ 12,308 2020 17,414 2021 14,821 2022 11,175 2023 7,705 Thereafter 37,722 Total lease payments 101,145 Less imputed interest (18,258 ) Total $ 82,887 Current operating lease liabilities, included in accrued liabilities $ 13,932 Long-term operating lease liabilities $ 68,955 Weighted average remaining lease term - operating leases 10.9 years Weighted average discount rate - operating leases 3.7 % Rent expense charged to operations under operating leases was approximately $5.2 million during the three months ended March 31, 2019 . Variable rent and short term lease expenses were not material. Supplemental cash flow information for leases was as follows (in thousands) : For the Three Months Ended ﻿ Cash paid for amounts included in the measurement of operating leases liabilities $ 5,728 Right-of-use assets obtained in exchange for operating lease obligations $ 2,196 At December 31, 2018, under ASC 840 Leases , the minimum annual rental payments under our lease agreements were as follows: $19.4 million in 2019; $17.1 million in 2020; $14.5 million in 2021; $10.8 million in 2022; $8.5 million in 2023; and $36.5 million thereafter.</t>
  </si>
  <si>
    <t>Other Current and Long-Term Assets</t>
  </si>
  <si>
    <t>Other Assets, Noncurrent [Abstract]</t>
  </si>
  <si>
    <t xml:space="preserve"> OTHER CURRENT AND LONG-TERM ASSETS Other current assets consisted of the following (in thousands) : ໿ ﻿ March 31, December 31, ﻿ Prepaid expenses (Note 2) $ 31,593 $ 30,314 Taxes receivable 13,813 14,098 Customer acquisition costs 35,495 34,515 Contract assets 11,669 9,670 Deferred sales commissions 4,664 4,464 Other assets 13,169 15,159 Other current assets $ 110,403 $ 108,220 Other long-term assets consisted of the following (in thousands) : ﻿ March 31, December 31, ﻿ Investment in long-term product supply arrangements $ 11,621 $ 10,894 Customer acquisition costs 89,690 89,862 Contract assets 37,839 31,269 Deferred sales commissions 9,731 9,470 Deferred income taxes 8,368 8,481 Other assets 42,360 39,617 Other long-term assets $ 199,609 $ 189,593</t>
  </si>
  <si>
    <t>Accrued Liabilities</t>
  </si>
  <si>
    <t>Accrued Liabilities, Current [Abstract]</t>
  </si>
  <si>
    <t xml:space="preserve"> ACCRUED LIABILITIES Accrued liabilities consisted of the following (in thousands) : ﻿ March 31, December 31, ﻿ Accrued expenses (Note 2) $ 58,589 $ 65,212 Accrued employee compensation and related expenses 60,351 109,488 Accrued taxes 36,326 26,609 Accrued customer incentives and refund obligations 59,929 59,374 Current lease liabilities (Notes 2 and 6) 13,932 — Accrued liabilities $ 229,127 $ 260,683 ໿ Other long-term liabilities consisted of the following ( in thousands ): ໿ ﻿ March 31, December 31, Accrued taxes $ 67,525 $ 66,767 Other accrued long-term expenses (Note 2) 15,039 18,059 Other long-term liabilities $ 82,564 $ 84,826</t>
  </si>
  <si>
    <t>Debt</t>
  </si>
  <si>
    <t>Debt Disclosure [Abstract]</t>
  </si>
  <si>
    <t xml:space="preserve"> DEBT On December 19, 2014, we entered into a Multicurrency Note Purchase and Private Shelf Agreement among ourselves, Metropolitan Life Insurance Company ("MetLife"), and each of the accredited institutional purchasers named therein (the "Existing Agreement"). Pursuant to the terms of the Existing Agreement, we may request that MetLife purchase, over the three -year period beginning on December 19, 2014, up to $50 million of additional senior promissory notes of ours at a fixed interest rate and with a maturity date not to exceed fifteen years (the "Shelf Notes"). On March 14, 2019, we amended the Existing Agreement to (i) increase the Shelf Notes facility size from $50 million to $150 million , (ii) extend the Shelf Notes facility issuance period from December 19, 2017 to December 20, 2021 and (iii) make various implementing and administrative changes in order to facilitate a $100 million Shelf Notes issuance on March 14, 2019. We also submitted to MetLife a request to purchase $100 million of our Shelf Notes at a 4.19% per annum rate, due March 14, 2029, (the "Series C Notes"). We used the proceeds received from the Series C Notes for general corporate purposes, including a partial repayment of borrowings under our Credit Facility.</t>
  </si>
  <si>
    <t>Repurchases Of Common Stock</t>
  </si>
  <si>
    <t>Equity [Abstract]</t>
  </si>
  <si>
    <t>REPURCHASES OF COMMON STOCK ໿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months ended March 31, 2019 and 2018 , was not material. The following is a summary of our open market common stock repurchases, reported on a trade date basis, and shares acquired through employee surrender for the three months ended March 31, 2019 and 2018 (in thousands, except per share amounts) : ﻿ For the Three Months Ended ﻿ 2019 2018 ﻿ Shares repurchased in the open market 267 465 Shares acquired through employee surrender for statutory tax withholding 36 48 Total shares repurchased 303 513 ﻿ Cost of shares repurchased in the open market $ 53,862 $ 86,188 Cost of shares for employee surrenders 7,403 8,555 Total cost of shares $ 61,265 $ 94,743 ﻿ Average cost per share - open market repurchases $ 201.41 $ 185.23 Average cost per share - employee surrenders $ 206.35 $ 178.83 Average cost per share - total $ 202.00 $ 184.63</t>
  </si>
  <si>
    <t>Income Taxes</t>
  </si>
  <si>
    <t>Income Tax Disclosure [Abstract]</t>
  </si>
  <si>
    <t>INCOME TAXES Our effective income tax rate was 17.7% for the three months ended March 31, 2019 , as compared to 14.3% for the three months ended March 31, 2018 . The increase in our effective tax rate was primarily related to lower tax benefits from share-based compensation, partially offset by a nonrecurring item recorded in the three months ended March 31, 2018, that resulted from the 2017 Tax Cut and Jobs Act.</t>
  </si>
  <si>
    <t>Accumulated Other Comprehensive Income</t>
  </si>
  <si>
    <t>Accumulated Other Comprehensive Income (Loss), Net of Tax [Abstract]</t>
  </si>
  <si>
    <t xml:space="preserve"> ACCUMULATED OTHER COMPREHENSIVE INCOME The changes in AOCI, net of tax, for the three months ended March 31, 2019 , consisted of the following (in thousands) : For the Three Months Ended March 31, 2019 Unrealized (Loss) Gain on Investments, Net of Tax Unrealized Gain (Loss) on Derivative Instruments, Net of Tax Unrealized (Loss) Gain on Net Investment Hedge, Net of Tax Cumulative Translation Adjustment Total ﻿ Balance as of December 31, 2018 $ (157 ) $ 7,589 $ (394 ) $ (48,829 ) $ (41,791 ) Other comprehensive income (loss) before reclassifications 407 2,474 1,480 (1,423 ) 2,938 Gains reclassified from accumulated other comprehensive income — (1,162 ) — — (1,162 ) Balance as of March 31, 2019 $ 250 $ 8,901 $ 1,086 $ (50,252 ) $ (40,015 ) ໿ The changes in AOCI, net of tax, for the three months ended March 31, 2018 , consisted of the following (in thousands) : For the Three Months Ended March 31, 2018 Unrealized (Loss) Gain on Investments, Net of Tax Unrealized (Loss) Gain on Derivative Instruments, Net of Tax Unrealized Loss on Net Investment Hedge, Net of Tax Cumulative Translation Adjustment Total ﻿ Balance as of December 31, 2017 $ (22 ) $ (5,219 ) $ (4,311 ) $ (26,918 ) $ (36,470 ) Other comprehensive income (loss) before reclassifications 118 (2,388 ) (2,216 ) 5,165 679 Losses reclassified from accumulated other comprehensive income — 1,585 — — 1,585 Balance as of March 31, 2018 $ 96 $ (6,022 ) $ (6,527 ) $ (21,753 ) $ (34,206 ) The following is a summary of reclassifications out of AOCI for the three months ended March 31, 2019 and 2018 (in thousands) : Details about AOCI Components Affected Line Item in the Statements of Income Amounts Reclassified from AOCI For the Three Months Ended March 31, ﻿ 2019 2018 Gain (loss) on derivative instruments classified as cash flow hedges included in net income: Foreign currency exchange contracts Cost of revenue $ 1,411 $ (1,835 ) ﻿ Tax expense (benefit) 249 (250 ) ﻿ Gain (loss), net of tax $ 1,162 $ (1,585 )</t>
  </si>
  <si>
    <t>Earnings Per Share</t>
  </si>
  <si>
    <t>Earnings Per Share [Abstract]</t>
  </si>
  <si>
    <t xml:space="preserve"> 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5 to the consolidated financial statements in our 2018 Annual Report for additional information regarding deferred stock units. The following is a reconciliation of weighted average shares outstanding for basic and diluted earnings per share for the three months ended March 31, 2019 and 2018 (in thousands) : ﻿ For the Three Months Ended ﻿ 2019 2018 ﻿ Shares outstanding for basic earnings per share 86,204 87,331 ﻿ Shares outstanding for diluted earnings per share: Shares outstanding for basic earnings per share 86,204 87,331 Dilutive effect of share-based payment awards 1,345 1,613 ﻿ 87,549 88,944 ໿ ໿ Certain options to acquire shares have been excluded from the calculation of shares outstanding for diluted earnings per share because they were anti-dilutive. The following table presents information concerning those anti-dilutive options for the three months ended March 31, 2019 and 2018 (in thousands ): ﻿ For the Three Months Ended ﻿ 2019 2018 ﻿ Weighted average number of shares underlying anti-dilutive options 463 167</t>
  </si>
  <si>
    <t>Commitments, Contingencies And Guarantees</t>
  </si>
  <si>
    <t>Commitments and Contingencies Disclosure [Abstract]</t>
  </si>
  <si>
    <t xml:space="preserve"> COMMITMENTS, CONTINGENCIES AND GUARANTEES Commitments See "Note 6 . Leases ", for more information regarding our lease commitments. Contingencies and Guarante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At March 31, 2019 , our accruals with respect to actual and threatened litigation were not material.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We have had no significant changes to our contingencies and guarantees discussed in Note 15 to the consolidated financial statements in our 2018 Annual Report.</t>
  </si>
  <si>
    <t>Segment Reporting</t>
  </si>
  <si>
    <t>Segment Reporting [Abstract]</t>
  </si>
  <si>
    <t xml:space="preserve"> 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ts (“Water”) and diagnostic products and services for livestock and poultry health and to ensure the quality and safety of milk and improve dairy efficiency, which we refer to as Livestock, Poultry and Dairy (“LPD”). Our Other operating segment combines and presents products for the human point-of-care medical diagnostics market with our out-licensing arrangements. Assets are not allocated to segments for internal reporting purposes. Certain costs are not allocated to our operating segments and are instead reported under the caption “Unallocated Amounts.” These costs include costs that do not align with one of our existing operating segments or are cost prohibitive to allocate, which primarily consist of our R&amp;D function, regional or country expenses, certain foreign currency revaluation and settlement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also captured within Unallocated Amounts. The following is a summary of segment performance for the three months ended March 31, 2019 and 2018 (in thousands) : ໿ ﻿ For the Three Months Ended March 31, ﻿ CAG Water LPD Other Unallocated Amounts Consolidated Total 2019 Revenue $ 508,918 $ 30,310 $ 31,506 $ 5,322 $ — $ 576,056 ﻿ Income (loss) from operations $ 115,022 $ 13,782 $ 6,250 $ 1,526 $ (3,442 ) $ 133,138 Interest expense, net (8,346 ) Income before provision for income taxes 124,792 Provision for income taxes 22,083 Net income 102,709 Less: Net income attributable to noncontrolling interest 28 Net income attributable to IDEXX Laboratories, Inc. stockholders $ 102,681 ﻿ 2018 Revenue $ 470,833 $ 29,143 $ 32,240 $ 5,440 $ — $ 537,656 ﻿ Income (loss) from operations $ 100,398 $ 12,462 $ 2,961 $ 498 $ (3,275 ) $ 113,044 Interest expense, net (8,695 ) Income before provision for income taxes 104,349 Provision for income taxes 14,873 Net income 89,476 Less: Net income attributable to noncontrolling interest 25 Net income attributable to IDEXX Laboratories, Inc. stockholders $ 89,451 See “Note 3 . Revenue Recognition ” for a summary of disaggregated revenue by reportable segment and by major product and service category for the three months ended March 31, 2019 and 2018 .</t>
  </si>
  <si>
    <t>Fair Value Measurements</t>
  </si>
  <si>
    <t>Fair Value Disclosures [Abstract]</t>
  </si>
  <si>
    <t xml:space="preserve"> 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1, 2019 .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The estimated fair value and carrying value of our long-term debt were $717.1 million and $699.8 million , respectively, as of March 31, 2019 , and $607.3 million and $601.8 million , respectively, as of December 31, 2018 . The following tables set forth our assets and liabilities that were measured at fair value on a recurring basis at March 31, 2019 , and at December 31, 2018 , by level within the fair value hierarchy (in thousands) : As of March 31, 2019 Quoted Prices in Active Markets for Identical Assets (Level 1) Significant Other Observable Inputs (Level 2) Significant Unobservable Inputs (Level 3) Balance at ﻿ Assets Money market funds (1) $ 255 $ — $ — $ 255 Equity mutual funds (2) $ 1,809 $ — $ — $ 1,809 Cross currency swaps (3) $ — $ 3,670 $ — $ 3,670 Foreign currency exchange contracts (3) $ — $ 7,326 $ — $ 7,326 Liabilities Foreign currency exchange contracts (3) $ — $ 74 $ — $ 74 Deferred compensation (4) $ 1,809 $ — $ — $ 1,809 As of December 31, 2018 Quoted Prices Significant Significant Balance at ﻿ Assets Money market funds (1) $ 250 $ — $ — $ 250 Equity mutual funds (2) $ 1,673 $ — $ — $ 1,673 Cross currency swaps (3) $ — $ 1,789 $ — $ 1,789 Foreign currency exchange contracts (3) $ — $ 8,163 $ — $ 8,163 Liabilities Foreign currency exchange contracts (3) $ — $ 603 $ — $ 603 Deferred compensation (4) $ 1,673 $ — $ — $ 1,673 (1) Money market funds with an original maturity of less than ninety days are included within cash and cash equivalents. The remaining balance of cash and cash equivalents as of March 31, 2019 and December 31, 2018 , consisted of demand deposits. (2) Equity mutual funds relate to a deferred compensation plan that was assumed as part of a previous business combination. This amount is included within other long-term assets. See number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number (2) above. The estimated fair value of certain financial instruments, including cash and cash equivalents, accounts receivable and accounts payable, approximate carrying value due to their short maturity.</t>
  </si>
  <si>
    <t>Hedging Instruments</t>
  </si>
  <si>
    <t>Derivative Instruments and Hedging Activities Disclosure [Abstract]</t>
  </si>
  <si>
    <t xml:space="preserve"> 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2 . Accumulated Other Comprehensive Income ” for further information regarding the effect of hedging instruments on our unaudited condensed consolidated statements of income for the three months ended March 31, 2019 and 2018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either the three months ended March 31, 2019 or 2018 . At March 31, 2019 , the estimated amount of net gains, net of income tax benefit, which are expected to be reclassified out of AOCI and into earnings within the next 12 months , is $5.9 million if exchange rates do not fluctuate from the levels at March 31, 2019 . We hedge approximately 85% of the estimated exposure from intercompany product purchases and sales denominated in the euro, British pound, Canadian dollar, Japanese yen, Australian dollar, and Swiss franc. We have additional unhedged foreign currency exposures related to foreign services and emerging markets where it is not practical to hedge. We primarily utilize foreign currency exchange contracts with durations of less than 24 months .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84.6 million and $190.9 million at March 31, 2019 and December 31, 2018 , respectively. The following tables present the effect of cash flow hedge accounting on our unaudited condensed consolidated statements of income and comprehensive income, and provide information regarding the location and amounts of pretax gains or losses of derivatives (in thousands) : ﻿ Three Months Ended March 31, ﻿ 2019 2018 ﻿ Financial statement line items in which effects of cash flow hedges are recorded Cost of revenue $ 244,459 $ 234,557 Foreign exchange contracts Amount of gain (loss) reclassified from accumulated other comprehensive income into income $ 1,411 $ (1,835 ) Net Investment Hedg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a $1.5 million gain, net of income tax, within AOCI as a result of this net investment hedge for the three months ended March 31, 2019. The related cumulative unrealized gain recorded at March 31, 2019 , will not be reclassified in earnings until the complete or substantially complete liquidation of the net investment in the hedged foreign operations or a portion of the hedge no longer qualifies for hedge accounting treatment. See Note 12 to the consolidated financial statements included in our 2018 Annual Report for further information regarding the issuance of these euro-denominated notes. During May 2018, January 2019, and March 2019, we entered into cross currency swap contracts as a hedge of our net investment in foreign operations to offset foreign currency translation gains and losses on the net investment. The cross currency swaps have a maturity date of June 30, 2023. At maturity of the cross currency swap contract, we will deliver the notional amount of €80.0 million and will receive approximately $93.5 million from the counterparties. The change in fair value of the cross currency swap contracts are recorded in AOCI and will be reclassified to earnings when the foreign subsidiaries are sold or substantially liquidated. During the three months ended March 31, 2019, we recorded a gain of $1.4 million , net of income tax, within AOCI as a result of these net investment hedges. We will receive quarterly interest payments from the counterparties based on a fixed interest rate until maturity of the cross currency swap. This interest rate component is excluded from the assessment of hedge effectiveness, thus is recognized as a reduction to interest expense over the life of the hedge instrument. We recognized approximately $0.5 million related to the excluded component as a reduction of interest expense for the three months ended March 31, 2019.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 ﻿ Hedging Assets ﻿ March 31, 2019 December 31, 2018 ﻿ Derivatives and non-derivatives designated as hedging instruments Balance Sheet Classification Foreign currency exchange contracts Other current assets $ 7,127 $ 8,163 Cross currency swaps Other long-term assets 3,670 1,789 Foreign currency exchange contracts Other long-term assets 199 — Total derivative instruments presented as hedge instruments on the balance sheet 10,996 9,952 Gross amounts subject to master netting arrangements not offset on the balance sheet 74 603 Net amount $ 10,922 $ 9,349 ໿ ﻿ Hedging Liabilities ﻿ March 31, 2019 December 31, 2018 ﻿ Derivatives and non-derivatives designated as hedging instruments Balance Sheet Classification Foreign currency exchange contracts Accrued liabilities $ 59 $ 603 Foreign currency exchange contracts Other long-term liabilities 15 — Total derivative instruments presented as cash flow hedges on the balance sheet 74 603 Non-derivative foreign currency denominated debt designated as net investment hedge on the balance sheet (1) Long-term debt 99,831 101,777 Total hedging instruments presented on the balance sheet 99,905 102,380 Gross amounts subject to master netting arrangements not offset on the balance sheet 74 603 Net amount $ 99,831 $ 101,777 (1) Amounts represent reported carrying amounts of our foreign currency denominated debt. See "Note 16 . Fair Value Measurements " for information regarding the fair value of our long-term debt.</t>
  </si>
  <si>
    <t>Accounting Policies (Policies)</t>
  </si>
  <si>
    <t>New Accounting Pronouncements Adopted</t>
  </si>
  <si>
    <t>New Accounting Pronouncements Adopted We adopted ASU 2016-02, Leases (Topic 842) (the "New Leasing Standard"), as of January 1, 2019, using the optional transition method that allows for a cumulative-effect adjustment in the period of adoption and did not restate prior periods. In addition, we elected the package of practical expedients permitted under the transition guidance within the new standard, which among other things, allowed us to carry forward the historical lease classification. The adoption of the New Leasing Standard resulted in the recording of operating lease liabilities of $86.7 million and right-of-use assets of $83.7 million . Prior to our adoption of the New Leasing Standard, rent prepayments of approximately $1.0 million were recorded within other current assets and the impact of recognizing rent expense on a straight-line basis of approximately $4.0 million was recorded within other current and long-term liabilities. Upon adoption of the New Leasing Standard, these rent prepayments and straight-line rent impacts are now recorded within operating lease right-of-use assets and represent the net difference between operating lease liabilities and right-of-use assets. The New Leasing Standard requires us to classify certain reagent rental programs as sales-type leases and thus accelerate instrument revenue and cost recognition at the time of instrument placement. We did not change the historical lease classification for placements prior to January 1, 2019, therefore this change will apply to certain new placements beginning on January 1, 2019. Under prior U.S. GAAP, instruments placed under our reagent rental programs were classified as operating leases and instrument revenue and cost was recognized over the term of the program. The New Leasing Standard did not have a material impact on our consolidated earnings and had no impact on cash flows for the three months ended March 31, 2019. Adoption of the New Leasing Standard impacted our condensed consolidated balance sheet as follows: ﻿ Consolidated Balance Sheet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 We adopted ASU 2018-02, Income Statement – Reporting Comprehensive Income (Topic 220) Reclassification of Certain Tax Effects from Accumulated Other Comprehensive Income , on January 1, 2019. We elected not to reclassify the $1.7 million of stranded tax effects from the Tax Cuts and Jobs Act enacted on December 22, 2017, from accumulated other comprehensive income to retained earnings in the period of adoption.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The additional elements of this release did not have a material impact on our overall condensed consolidated financial statements. We adopted the new disclosure requirements in our Form 10-Q for the period ended March 31, 2019. New Accounting Pronouncements Not Yet Adopted For a discussion of other accounting standards that have been issued by the FASB prior to January 1, 2019, but are not yet effective, refer to Note 2. Summary of Significant Accounting Policies - New Accounting Pronouncements Not Yet Adopted in our 2018 Annual Report.</t>
  </si>
  <si>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t>
  </si>
  <si>
    <t>Inventories are stated at the lower of cost (first-in, first-out) or net realizable value. Net realizable value is the estimated selling price in the ordinary course of business, less reasonably predictable costs of completion, disposal, and transportation.</t>
  </si>
  <si>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si>
  <si>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months ended March 31, 2019 .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t>
  </si>
  <si>
    <t>Derivatives</t>
  </si>
  <si>
    <t>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2 . Accumulated Other Comprehensive Income ” for further information regarding the effect of hedging instruments on our unaudited condensed consolidated statements of income for the three months ended March 31, 2019 and 2018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t>
  </si>
  <si>
    <t>Accounting Policies (Tables)</t>
  </si>
  <si>
    <t>Schedule of Adoption of New Leasing Standard</t>
  </si>
  <si>
    <t>Adoption of the New Leasing Standard impacted our condensed consolidated balance sheet as follows: ﻿ Consolidated Balance Sheet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t>
  </si>
  <si>
    <t>Revenue Recognition (Tables)</t>
  </si>
  <si>
    <t>Disaggregation of Revenue</t>
  </si>
  <si>
    <t>The following table presents disaggregated revenue by major product and service categories for the three months ended March 31, 2019 and 2018 ( in thousands ): ໿ ﻿ For the Three Months Ended ﻿ 2019 2018 CAG segment revenue: CAG Diagnostics recurring revenue: $ 443,791 $ 406,048 IDEXX VetLab consumables 167,211 149,513 Rapid assay products 54,431 52,017 Reference laboratory diagnostic and consulting services 202,658 186,937 CAG Diagnostics service and accessories 19,491 17,581 CAG Diagnostics capital - instruments 28,749 30,895 Veterinary software, services and diagnostic imaging systems 36,378 33,890 CAG segment revenue 508,918 470,833 ﻿ Water segment revenue 30,310 29,143 LPD segment revenue 31,506 32,240 Other segment revenue 5,322 5,440 Total revenue $ 576,056 $ 537,656 Revenue by principal geographic area, based on customers’ domiciles, was as follows ( in thousands ): ໿ ﻿ For the Three Months Ended ﻿ 2019 2018 United States $ 358,288 $ 327,461 Europe, the Middle East and Africa 121,746 120,574 Asia Pacific Region 60,075 56,039 Canada 23,224 22,544 Latin America 12,723 11,038 Total $ 576,056 $ 537,656</t>
  </si>
  <si>
    <t>Share-Based Compensation (Tables)</t>
  </si>
  <si>
    <t>Schedule of weighted averages of the assumptions used in estimating the fair value of stock option awards</t>
  </si>
  <si>
    <t>The weighted averages of the valuation assumptions used to determine the fair value of each option award on the date of grant and the weighted average estimated fair values were as follows: ﻿ For the Three Months Ended ﻿ 2019 2018 ﻿ Share price at grant $ 206.94 $ 178.26 Expected stock price volatility 26 % 24 % Expected term, in years 6.0 5.8 Risk-free interest rate 2.5 % 2.7 % Weighted average fair value of options granted $ 63.55 $ 52.49</t>
  </si>
  <si>
    <t>Inventories (Tables)</t>
  </si>
  <si>
    <t>Schedule of components of inventories</t>
  </si>
  <si>
    <t>The components of inventories were as follows (in thousands) : ﻿ March 31, December 31, ﻿ Raw materials $ 32,869 $ 31,973 Work-in-process 20,077 17,009 Finished goods 136,522 124,321 Inventories $ 189,468 $ 173,303</t>
  </si>
  <si>
    <t>Leases (Tables)</t>
  </si>
  <si>
    <t>Maturities of operating lease liabilities</t>
  </si>
  <si>
    <t>Maturities of operating lease liabilities were as follows ( in thousands, except lease term and discount rate) : ﻿ March 31, ﻿ 2019 (remainder of year) $ 12,308 2020 17,414 2021 14,821 2022 11,175 2023 7,705 Thereafter 37,722 Total lease payments 101,145 Less imputed interest (18,258 ) Total $ 82,887 Current operating lease liabilities, included in accrued liabilities $ 13,932 Long-term operating lease liabilities $ 68,955 Weighted average remaining lease term - operating leases 10.9 years Weighted average discount rate - operating leases 3.7 %</t>
  </si>
  <si>
    <t>Supplemental cash flow information</t>
  </si>
  <si>
    <t>Supplemental cash flow information for leases was as follows (in thousands) : For the Three Months Ended ﻿ Cash paid for amounts included in the measurement of operating leases liabilities $ 5,728 Right-of-use assets obtained in exchange for operating lease obligations $ 2,196</t>
  </si>
  <si>
    <t>Other Current and Long-Term Assets (Tables)</t>
  </si>
  <si>
    <t>Schedule of other current assets</t>
  </si>
  <si>
    <t>Other current assets consisted of the following (in thousands) : ໿ ﻿ March 31, December 31, ﻿ Prepaid expenses (Note 2) $ 31,593 $ 30,314 Taxes receivable 13,813 14,098 Customer acquisition costs 35,495 34,515 Contract assets 11,669 9,670 Deferred sales commissions 4,664 4,464 Other assets 13,169 15,159 Other current assets $ 110,403 $ 108,220</t>
  </si>
  <si>
    <t>Schedule of other long-term assets</t>
  </si>
  <si>
    <t>Other long-term assets consisted of the following (in thousands) : ﻿ March 31, December 31, ﻿ Investment in long-term product supply arrangements $ 11,621 $ 10,894 Customer acquisition costs 89,690 89,862 Contract assets 37,839 31,269 Deferred sales commissions 9,731 9,470 Deferred income taxes 8,368 8,481 Other assets 42,360 39,617 Other long-term assets $ 199,609 $ 189,593</t>
  </si>
  <si>
    <t>Accrued Liabilities (Tables)</t>
  </si>
  <si>
    <t>Schedule of accrued liabilities</t>
  </si>
  <si>
    <t>Accrued liabilities consisted of the following (in thousands) : ﻿ March 31, December 31, ﻿ Accrued expenses (Note 2) $ 58,589 $ 65,212 Accrued employee compensation and related expenses 60,351 109,488 Accrued taxes 36,326 26,609 Accrued customer incentives and refund obligations 59,929 59,374 Current lease liabilities (Notes 2 and 6) 13,932 — Accrued liabilities $ 229,127 $ 260,683</t>
  </si>
  <si>
    <t>Schedule of other long-term liabilities</t>
  </si>
  <si>
    <t>Other long-term liabilities consisted of the following ( in thousands ): ໿ ﻿ March 31, December 31, Accrued taxes $ 67,525 $ 66,767 Other accrued long-term expenses (Note 2) 15,039 18,059 Other long-term liabilities $ 82,564 $ 84,826</t>
  </si>
  <si>
    <t>Repurchases of Common Stock (Tables)</t>
  </si>
  <si>
    <t>Schedule of common stock repurchases</t>
  </si>
  <si>
    <t>The following is a summary of our open market common stock repurchases, reported on a trade date basis, and shares acquired through employee surrender for the three months ended March 31, 2019 and 2018 (in thousands, except per share amounts) : ﻿ For the Three Months Ended ﻿ 2019 2018 ﻿ Shares repurchased in the open market 267 465 Shares acquired through employee surrender for statutory tax withholding 36 48 Total shares repurchased 303 513 ﻿ Cost of shares repurchased in the open market $ 53,862 $ 86,188 Cost of shares for employee surrenders 7,403 8,555 Total cost of shares $ 61,265 $ 94,743 ﻿ Average cost per share - open market repurchases $ 201.41 $ 185.23 Average cost per share - employee surrenders $ 206.35 $ 178.83 Average cost per share - total $ 202.00 $ 184.63</t>
  </si>
  <si>
    <t>Accumulated Other Comprehensive Income (Tables)</t>
  </si>
  <si>
    <t>Schedule of accumulated other comprehensive income</t>
  </si>
  <si>
    <t>The changes in AOCI, net of tax, for the three months ended March 31, 2019 , consisted of the following (in thousands) : For the Three Months Ended March 31, 2019 Unrealized (Loss) Gain on Investments, Net of Tax Unrealized Gain (Loss) on Derivative Instruments, Net of Tax Unrealized (Loss) Gain on Net Investment Hedge, Net of Tax Cumulative Translation Adjustment Total ﻿ Balance as of December 31, 2018 $ (157 ) $ 7,589 $ (394 ) $ (48,829 ) $ (41,791 ) Other comprehensive income (loss) before reclassifications 407 2,474 1,480 (1,423 ) 2,938 Gains reclassified from accumulated other comprehensive income — (1,162 ) — — (1,162 ) Balance as of March 31, 2019 $ 250 $ 8,901 $ 1,086 $ (50,252 ) $ (40,015 ) ໿ The changes in AOCI, net of tax, for the three months ended March 31, 2018 , consisted of the following (in thousands) : For the Three Months Ended March 31, 2018 Unrealized (Loss) Gain on Investments, Net of Tax Unrealized (Loss) Gain on Derivative Instruments, Net of Tax Unrealized Loss on Net Investment Hedge, Net of Tax Cumulative Translation Adjustment Total ﻿ Balance as of December 31, 2017 $ (22 ) $ (5,219 ) $ (4,311 ) $ (26,918 ) $ (36,470 ) Other comprehensive income (loss) before reclassifications 118 (2,388 ) (2,216 ) 5,165 679 Losses reclassified from accumulated other comprehensive income — 1,585 — — 1,585 Balance as of March 31, 2018 $ 96 $ (6,022 ) $ (6,527 ) $ (21,753 ) $ (34,206 )</t>
  </si>
  <si>
    <t>Summary of reclassifications out of other comprehensive income</t>
  </si>
  <si>
    <t>The following is a summary of reclassifications out of AOCI for the three months ended March 31, 2019 and 2018 (in thousands) : Details about AOCI Components Affected Line Item in the Statements of Income Amounts Reclassified from AOCI For the Three Months Ended March 31, ﻿ 2019 2018 Gain (loss) on derivative instruments classified as cash flow hedges included in net income: Foreign currency exchange contracts Cost of revenue $ 1,411 $ (1,835 ) ﻿ Tax expense (benefit) 249 (250 ) ﻿ Gain (loss), net of tax $ 1,162 $ (1,585 )</t>
  </si>
  <si>
    <t>Earnings Per Share (Tables)</t>
  </si>
  <si>
    <t>Schedule of reconciliation of shares outstanding for basic and diluted earnings per share</t>
  </si>
  <si>
    <t>The following is a reconciliation of weighted average shares outstanding for basic and diluted earnings per share for the three months ended March 31, 2019 and 2018 (in thousands) : ﻿ For the Three Months Ended ﻿ 2019 2018 ﻿ Shares outstanding for basic earnings per share 86,204 87,331 ﻿ Shares outstanding for diluted earnings per share: Shares outstanding for basic earnings per share 86,204 87,331 Dilutive effect of share-based payment awards 1,345 1,613 ﻿ 87,549 88,944</t>
  </si>
  <si>
    <t>Schedule of number of anti-dilutive stock options</t>
  </si>
  <si>
    <t>The following table presents information concerning those anti-dilutive options for the three months ended March 31, 2019 and 2018 (in thousands ): ﻿ For the Three Months Ended ﻿ 2019 2018 ﻿ Weighted average number of shares underlying anti-dilutive options 463 167</t>
  </si>
  <si>
    <t>Segment Reporting (Tables)</t>
  </si>
  <si>
    <t>Summary of segment performance</t>
  </si>
  <si>
    <t>The following is a summary of segment performance for the three months ended March 31, 2019 and 2018 (in thousands) : ໿ ﻿ For the Three Months Ended March 31, ﻿ CAG Water LPD Other Unallocated Amounts Consolidated Total 2019 Revenue $ 508,918 $ 30,310 $ 31,506 $ 5,322 $ — $ 576,056 ﻿ Income (loss) from operations $ 115,022 $ 13,782 $ 6,250 $ 1,526 $ (3,442 ) $ 133,138 Interest expense, net (8,346 ) Income before provision for income taxes 124,792 Provision for income taxes 22,083 Net income 102,709 Less: Net income attributable to noncontrolling interest 28 Net income attributable to IDEXX Laboratories, Inc. stockholders $ 102,681 ﻿ 2018 Revenue $ 470,833 $ 29,143 $ 32,240 $ 5,440 $ — $ 537,656 ﻿ Income (loss) from operations $ 100,398 $ 12,462 $ 2,961 $ 498 $ (3,275 ) $ 113,044 Interest expense, net (8,695 ) Income before provision for income taxes 104,349 Provision for income taxes 14,873 Net income 89,476 Less: Net income attributable to noncontrolling interest 25 Net income attributable to IDEXX Laboratories, Inc. stockholders $ 89,451</t>
  </si>
  <si>
    <t>Fair Value Measurements (Tables)</t>
  </si>
  <si>
    <t>Schedule of fair value of assets and liabilities measured on recurring basis</t>
  </si>
  <si>
    <t>The following tables set forth our assets and liabilities that were measured at fair value on a recurring basis at March 31, 2019 , and at December 31, 2018 , by level within the fair value hierarchy (in thousands) : As of March 31, 2019 Quoted Prices in Active Markets for Identical Assets (Level 1) Significant Other Observable Inputs (Level 2) Significant Unobservable Inputs (Level 3) Balance at ﻿ Assets Money market funds (1) $ 255 $ — $ — $ 255 Equity mutual funds (2) $ 1,809 $ — $ — $ 1,809 Cross currency swaps (3) $ — $ 3,670 $ — $ 3,670 Foreign currency exchange contracts (3) $ — $ 7,326 $ — $ 7,326 Liabilities Foreign currency exchange contracts (3) $ — $ 74 $ — $ 74 Deferred compensation (4) $ 1,809 $ — $ — $ 1,809 As of December 31, 2018 Quoted Prices Significant Significant Balance at ﻿ Assets Money market funds (1) $ 250 $ — $ — $ 250 Equity mutual funds (2) $ 1,673 $ — $ — $ 1,673 Cross currency swaps (3) $ — $ 1,789 $ — $ 1,789 Foreign currency exchange contracts (3) $ — $ 8,163 $ — $ 8,163 Liabilities Foreign currency exchange contracts (3) $ — $ 603 $ — $ 603 Deferred compensation (4) $ 1,673 $ — $ — $ 1,673 (1) Money market funds with an original maturity of less than ninety days are included within cash and cash equivalents. The remaining balance of cash and cash equivalents as of March 31, 2019 and December 31, 2018 , consisted of demand deposits. (2) Equity mutual funds relate to a deferred compensation plan that was assumed as part of a previous business combination. This amount is included within other long-term assets. See number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number (2) above.</t>
  </si>
  <si>
    <t>Hedging Instruments (Tables)</t>
  </si>
  <si>
    <t>Details of net investment hedges and Income Statement impact of hedging instruments</t>
  </si>
  <si>
    <t>The following tables present the effect of cash flow hedge accounting on our unaudited condensed consolidated statements of income and comprehensive income, and provide information regarding the location and amounts of pretax gains or losses of derivatives (in thousands) : ﻿ Three Months Ended March 31, ﻿ 2019 2018 ﻿ Financial statement line items in which effects of cash flow hedges are recorded Cost of revenue $ 244,459 $ 234,557 Foreign exchange contracts Amount of gain (loss) reclassified from accumulated other comprehensive income into income $ 1,411 $ (1,835 )</t>
  </si>
  <si>
    <t>Schedule of hedging instruments</t>
  </si>
  <si>
    <t>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 ﻿ Hedging Assets ﻿ March 31, 2019 December 31, 2018 ﻿ Derivatives and non-derivatives designated as hedging instruments Balance Sheet Classification Foreign currency exchange contracts Other current assets $ 7,127 $ 8,163 Cross currency swaps Other long-term assets 3,670 1,789 Foreign currency exchange contracts Other long-term assets 199 — Total derivative instruments presented as hedge instruments on the balance sheet 10,996 9,952 Gross amounts subject to master netting arrangements not offset on the balance sheet 74 603 Net amount $ 10,922 $ 9,349 ໿ ﻿ Hedging Liabilities ﻿ March 31, 2019 December 31, 2018 ﻿ Derivatives and non-derivatives designated as hedging instruments Balance Sheet Classification Foreign currency exchange contracts Accrued liabilities $ 59 $ 603 Foreign currency exchange contracts Other long-term liabilities 15 — Total derivative instruments presented as cash flow hedges on the balance sheet 74 603 Non-derivative foreign currency denominated debt designated as net investment hedge on the balance sheet (1) Long-term debt 99,831 101,777 Total hedging instruments presented on the balance sheet 99,905 102,380 Gross amounts subject to master netting arrangements not offset on the balance sheet 74 603 Net amount $ 99,831 $ 101,777 (1) Amounts represent reported carrying amounts of our foreign currency denominated debt. See "Note 16 . Fair Value Measurements " for information regarding the fair value of our long-term debt.</t>
  </si>
  <si>
    <t>Accounting Policies (Details) - USD ($) $ in Thousands</t>
  </si>
  <si>
    <t>Jan. 01, 2019</t>
  </si>
  <si>
    <t>ASSETS</t>
  </si>
  <si>
    <t>Operating lease right-of-use assets</t>
  </si>
  <si>
    <t>LIABILITIES</t>
  </si>
  <si>
    <t>Long-term operating lease liabilities</t>
  </si>
  <si>
    <t>TOTAL LIABILITIES</t>
  </si>
  <si>
    <t>Lease obligation liabilities</t>
  </si>
  <si>
    <t>Straight-line lease liabilities</t>
  </si>
  <si>
    <t>Stranded tax effects</t>
  </si>
  <si>
    <t>Accounting Standards Update 2016-02</t>
  </si>
  <si>
    <t>Revenue Recognition (Narrative) (Details) $ in Billions</t>
  </si>
  <si>
    <t>Mar. 31, 2019USD ($)</t>
  </si>
  <si>
    <t>Minimum</t>
  </si>
  <si>
    <t>Revenue, Remaining Performance Obligation, Expected Timing of Satisfaction [Line Items]</t>
  </si>
  <si>
    <t>Payment term</t>
  </si>
  <si>
    <t>30 days</t>
  </si>
  <si>
    <t>Maximum</t>
  </si>
  <si>
    <t>60 days</t>
  </si>
  <si>
    <t>Up front customer loyalty programs and volume commitment programs</t>
  </si>
  <si>
    <t>Estimation of future revenues</t>
  </si>
  <si>
    <t>Revenue Recognition (Lease Revenue) (Details) - USD ($) $ in Millions</t>
  </si>
  <si>
    <t>Lease revenue</t>
  </si>
  <si>
    <t>Revenue Recognition (Extended Warranties and Post-Contract Support) (Details) - Extended warranties and post contract support - USD ($) $ in Millions</t>
  </si>
  <si>
    <t>Post-contract support contract, term</t>
  </si>
  <si>
    <t>12 months</t>
  </si>
  <si>
    <t>Deferred revenue recognized</t>
  </si>
  <si>
    <t>Extended product warranty, term</t>
  </si>
  <si>
    <t>1 year</t>
  </si>
  <si>
    <t>5 years</t>
  </si>
  <si>
    <t>Revenue Recognition (SaaS Subscriptions) (Details)</t>
  </si>
  <si>
    <t>Disaggregation of Revenue [Line Items]</t>
  </si>
  <si>
    <t>SaaS Subscription, term of contract</t>
  </si>
  <si>
    <t>2 years</t>
  </si>
  <si>
    <t>Revenue Recognition (Up-Front Customer Loyalty Programs) (Details) - USD ($) $ in Thousands</t>
  </si>
  <si>
    <t>Jan. 01, 2018</t>
  </si>
  <si>
    <t>Revenue</t>
  </si>
  <si>
    <t>Up front customer loyalty programs</t>
  </si>
  <si>
    <t>Capitalized customer acquisition costs</t>
  </si>
  <si>
    <t>Recognized as a reduction of revenue</t>
  </si>
  <si>
    <t>Revenue Recognition (Volume Commitment Programs) (Details) - USD ($) $ in Thousands</t>
  </si>
  <si>
    <t>Volume commitment programs</t>
  </si>
  <si>
    <t>Commitment contract assets</t>
  </si>
  <si>
    <t>Commitment contract assets reclassified to accounts receivable</t>
  </si>
  <si>
    <t>Revenue Recognition (Instrument Rebate Programs) (Details) - Instrument rebate programs - USD ($) $ in Millions</t>
  </si>
  <si>
    <t>Revenue Recognition (Reagent Rental Programs) (Details) - USD ($) $ in Millions</t>
  </si>
  <si>
    <t>Lease receivable asset</t>
  </si>
  <si>
    <t>Instruments transferred to property and equipment</t>
  </si>
  <si>
    <t>Operating-type reagent rental programs</t>
  </si>
  <si>
    <t>Reagent rental programs</t>
  </si>
  <si>
    <t>Revenue Recognition (Disaggregation of Revenue by Major Product and Service Categories) (Details) - USD ($) $ in Thousands</t>
  </si>
  <si>
    <t>CAG segment revenue</t>
  </si>
  <si>
    <t>Water segment revenue</t>
  </si>
  <si>
    <t>LPD segment revenue</t>
  </si>
  <si>
    <t>Other segment revenue</t>
  </si>
  <si>
    <t>Cag Diagnostics recurring revenue | CAG segment revenue</t>
  </si>
  <si>
    <t>IDEXX VetLab consumables | CAG segment revenue</t>
  </si>
  <si>
    <t>Rapid assay products | CAG segment revenue</t>
  </si>
  <si>
    <t>Reference laboratory diagnostic and consulting services | CAG segment revenue</t>
  </si>
  <si>
    <t>CAG Diagnostics service and accessories | CAG segment revenue</t>
  </si>
  <si>
    <t>CAG Diagnostics capital - instruments | CAG segment revenue</t>
  </si>
  <si>
    <t>Veterinary software, services and diagnostic imaging systems | CAG segment revenue</t>
  </si>
  <si>
    <t>Revenue Recognition (Disaggregation of Revenue by Principal Geographic Area, Based on Customers' Domiciles) (Details) - USD ($) $ in Thousands</t>
  </si>
  <si>
    <t>United States</t>
  </si>
  <si>
    <t>Europe, the Middle East and Africa</t>
  </si>
  <si>
    <t>Asia Pacific Region</t>
  </si>
  <si>
    <t>Canada</t>
  </si>
  <si>
    <t>Latin America</t>
  </si>
  <si>
    <t>Revenue Recognition (Costs to Obtain a Contract) (Details) - USD ($) $ in Thousands</t>
  </si>
  <si>
    <t>Deferred commission costs</t>
  </si>
  <si>
    <t>Commissions expense recognized</t>
  </si>
  <si>
    <t>Capitalized Contract Cost, Net</t>
  </si>
  <si>
    <t>Amortization period</t>
  </si>
  <si>
    <t>3 years</t>
  </si>
  <si>
    <t>7 years</t>
  </si>
  <si>
    <t>Other assets</t>
  </si>
  <si>
    <t>Revenue Recognition (Remaining Performance Obligation) (Details)</t>
  </si>
  <si>
    <t>Extended warranties and post contract support | Revenue, Remaining Performance Obligation, Expected Timing of Satisfaction, Start Date [Axis]: 2019-01-01</t>
  </si>
  <si>
    <t>Revenue, remaining performance obligation, expected timing of satisfaction, period</t>
  </si>
  <si>
    <t>9 months</t>
  </si>
  <si>
    <t>Extended warranties and post contract support | Revenue, Remaining Performance Obligation, Expected Timing of Satisfaction, Start Date [Axis]: 2019-04-01</t>
  </si>
  <si>
    <t>Revenue, remaining performance obligation, percentage</t>
  </si>
  <si>
    <t>24.00%</t>
  </si>
  <si>
    <t>Extended warranties and post contract support | Revenue, Remaining Performance Obligation, Expected Timing of Satisfaction, Start Date [Axis]: 2020-01-01</t>
  </si>
  <si>
    <t>31.00%</t>
  </si>
  <si>
    <t>Extended warranties and post contract support | Revenue, Remaining Performance Obligation, Expected Timing of Satisfaction, Start Date [Axis]: 2021-01-01</t>
  </si>
  <si>
    <t>23.00%</t>
  </si>
  <si>
    <t>Extended warranties and post contract support | Revenue, Remaining Performance Obligation, Expected Timing of Satisfaction, Start Date [Axis]: 2022-01-01</t>
  </si>
  <si>
    <t>22.00%</t>
  </si>
  <si>
    <t>Up front customer loyalty programs and volume commitment programs | Revenue, Remaining Performance Obligation, Expected Timing of Satisfaction, Start Date [Axis]: 2019-01-01</t>
  </si>
  <si>
    <t>Up front customer loyalty programs and volume commitment programs | Revenue, Remaining Performance Obligation, Expected Timing of Satisfaction, Start Date [Axis]: 2019-04-01</t>
  </si>
  <si>
    <t>20.00%</t>
  </si>
  <si>
    <t>Up front customer loyalty programs and volume commitment programs | Revenue, Remaining Performance Obligation, Expected Timing of Satisfaction, Start Date [Axis]: 2020-01-01</t>
  </si>
  <si>
    <t>Up front customer loyalty programs and volume commitment programs | Revenue, Remaining Performance Obligation, Expected Timing of Satisfaction, Start Date [Axis]: 2021-01-01</t>
  </si>
  <si>
    <t>19.00%</t>
  </si>
  <si>
    <t>Up front customer loyalty programs and volume commitment programs | Revenue, Remaining Performance Obligation, Expected Timing of Satisfaction, Start Date [Axis]: 2022-01-01</t>
  </si>
  <si>
    <t>38.00%</t>
  </si>
  <si>
    <t>Instrument rebate programs | Revenue, Remaining Performance Obligation, Expected Timing of Satisfaction, Start Date [Axis]: 2019-01-01</t>
  </si>
  <si>
    <t>Instrument rebate programs | Revenue, Remaining Performance Obligation, Expected Timing of Satisfaction, Start Date [Axis]: 2019-04-01</t>
  </si>
  <si>
    <t>Instrument rebate programs | Revenue, Remaining Performance Obligation, Expected Timing of Satisfaction, Start Date [Axis]: 2020-01-01</t>
  </si>
  <si>
    <t>28.00%</t>
  </si>
  <si>
    <t>Instrument rebate programs | Revenue, Remaining Performance Obligation, Expected Timing of Satisfaction, Start Date [Axis]: 2021-01-01</t>
  </si>
  <si>
    <t>Instrument rebate programs | Revenue, Remaining Performance Obligation, Expected Timing of Satisfaction, Start Date [Axis]: 2022-01-01</t>
  </si>
  <si>
    <t>26.00%</t>
  </si>
  <si>
    <t>Reagent rental programs | Revenue, Remaining Performance Obligation, Expected Timing of Satisfaction, Start Date [Axis]: 2019-01-01</t>
  </si>
  <si>
    <t>Reagent rental programs | Revenue, Remaining Performance Obligation, Expected Timing of Satisfaction, Start Date [Axis]: 2019-04-01</t>
  </si>
  <si>
    <t>30.00%</t>
  </si>
  <si>
    <t>Reagent rental programs | Revenue, Remaining Performance Obligation, Expected Timing of Satisfaction, Start Date [Axis]: 2020-01-01</t>
  </si>
  <si>
    <t>32.00%</t>
  </si>
  <si>
    <t>Reagent rental programs | Revenue, Remaining Performance Obligation, Expected Timing of Satisfaction, Start Date [Axis]: 2021-01-01</t>
  </si>
  <si>
    <t>Reagent rental programs | Revenue, Remaining Performance Obligation, Expected Timing of Satisfaction, Start Date [Axis]: 2022-01-01</t>
  </si>
  <si>
    <t>15.00%</t>
  </si>
  <si>
    <t>Share-Based Compensation (Narrative) (Details) - USD ($) $ in Millions</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2 years 3 months 18 days</t>
  </si>
  <si>
    <t>Share-Based Compensation (Assumptions Used) (Details) - $ / shares</t>
  </si>
  <si>
    <t>Share price at grant (in dollars per share)</t>
  </si>
  <si>
    <t>Expected stock price volatility</t>
  </si>
  <si>
    <t>Expected term, in years</t>
  </si>
  <si>
    <t>6 years</t>
  </si>
  <si>
    <t>5 years 9 months 18 days</t>
  </si>
  <si>
    <t>Risk-free interest rate</t>
  </si>
  <si>
    <t>2.50%</t>
  </si>
  <si>
    <t>2.70%</t>
  </si>
  <si>
    <t>Weighted average fair value of options granted (in dollars per share)</t>
  </si>
  <si>
    <t>Inventories (Details) - USD ($) $ in Thousands</t>
  </si>
  <si>
    <t>Raw materials</t>
  </si>
  <si>
    <t>Work-in-process</t>
  </si>
  <si>
    <t>Finished goods</t>
  </si>
  <si>
    <t>Leases (Maturities of Operating Lease Liabilities) (Details) - USD ($) $ in Thousands</t>
  </si>
  <si>
    <t>2019 (remainder of year)</t>
  </si>
  <si>
    <t>2020</t>
  </si>
  <si>
    <t>2021</t>
  </si>
  <si>
    <t>2022</t>
  </si>
  <si>
    <t>2023</t>
  </si>
  <si>
    <t>Thereafter</t>
  </si>
  <si>
    <t>Total lease payments</t>
  </si>
  <si>
    <t>Less imputed interest</t>
  </si>
  <si>
    <t>Current operating lease liabilities, included in accrued liabilities</t>
  </si>
  <si>
    <t>Weighted average remaining lease term - operating leases</t>
  </si>
  <si>
    <t>10 years 10 months 24 days</t>
  </si>
  <si>
    <t>Weighted average discount rate - operating leases</t>
  </si>
  <si>
    <t>3.70%</t>
  </si>
  <si>
    <t>Leases (Supplemental Cash Flow Information) (Details)</t>
  </si>
  <si>
    <t>Cash paid for operating leases obligations</t>
  </si>
  <si>
    <t>Right-of-use assets obtained in exchange for operating lease obligations</t>
  </si>
  <si>
    <t>Leases (Narrative) (Details) $ in Millions</t>
  </si>
  <si>
    <t>Rent expense</t>
  </si>
  <si>
    <t>Leases (Previous Lease Accounting Minimum Annual Rental Payments) (Details) $ in Millions</t>
  </si>
  <si>
    <t>Dec. 31, 2018USD ($)</t>
  </si>
  <si>
    <t>Other Current and Long-Term Assets (Schedule Of Other Current Assets) (Details) - USD ($) $ in Thousands</t>
  </si>
  <si>
    <t>Prepaid expenses</t>
  </si>
  <si>
    <t>Taxes receivable</t>
  </si>
  <si>
    <t>Customer acquisition costs</t>
  </si>
  <si>
    <t>Contract assets</t>
  </si>
  <si>
    <t>Deferred sales commissions</t>
  </si>
  <si>
    <t>Other Current and Long-Term Assets (Schedule Of Other Long-term Assets) (Details) - USD ($) $ in Thousands</t>
  </si>
  <si>
    <t>Investment in long-term product supply arrangements</t>
  </si>
  <si>
    <t>Deferred income taxes</t>
  </si>
  <si>
    <t>Accrued Liabilities (Schedule Of Accrued Liabilities) (Details) - USD ($) $ in Thousands</t>
  </si>
  <si>
    <t>Accrued expenses</t>
  </si>
  <si>
    <t>Accrued employee compensation and related expenses</t>
  </si>
  <si>
    <t>Accrued taxes</t>
  </si>
  <si>
    <t>Accrued customer incentives and refund obligations</t>
  </si>
  <si>
    <t>Current lease liabilities (Notes 2 and 6)</t>
  </si>
  <si>
    <t>Accrued Liabilities (Schedule Of Other Long-term Liabilities) (Details) - USD ($) $ in Thousands</t>
  </si>
  <si>
    <t>Other accrued long-term expenses</t>
  </si>
  <si>
    <t>Debt (Details) - USD ($)</t>
  </si>
  <si>
    <t>Mar. 14, 2019</t>
  </si>
  <si>
    <t>Dec. 19, 2014</t>
  </si>
  <si>
    <t>Mar. 13, 2019</t>
  </si>
  <si>
    <t>Uncommitted Shelf Facility</t>
  </si>
  <si>
    <t>Debt Instrument [Line Items]</t>
  </si>
  <si>
    <t>Agreement term</t>
  </si>
  <si>
    <t>Debt instrument, face amount</t>
  </si>
  <si>
    <t>Maturity term</t>
  </si>
  <si>
    <t>15 years</t>
  </si>
  <si>
    <t>Notes</t>
  </si>
  <si>
    <t>Proceeds from issuance</t>
  </si>
  <si>
    <t>Notes | Series C Notes</t>
  </si>
  <si>
    <t>Debt, amount requested to be purchased</t>
  </si>
  <si>
    <t>Per annum rate</t>
  </si>
  <si>
    <t>4.19%</t>
  </si>
  <si>
    <t>Repurchases of Common Stock (Details) - USD ($) $ / shares in Units, shares in Thousands, $ in Thousands</t>
  </si>
  <si>
    <t>Shares repurchased in the open market (in shares)</t>
  </si>
  <si>
    <t>Shares acquired through employee surrender for statutory tax withholding (in shares)</t>
  </si>
  <si>
    <t>Total shares repurchased (in shares)</t>
  </si>
  <si>
    <t>Cost of shares repurchased in the open market</t>
  </si>
  <si>
    <t>Cost of shares for employee surrenders</t>
  </si>
  <si>
    <t>Total cost of shares</t>
  </si>
  <si>
    <t>Average cost per share - open market repurchases (in dollars per share)</t>
  </si>
  <si>
    <t>Average cost per share - employee surrenders (in dollars per share)</t>
  </si>
  <si>
    <t>Average cost per share - total (in dollars per share)</t>
  </si>
  <si>
    <t>Income Taxes (Details)</t>
  </si>
  <si>
    <t>Effective income tax rate</t>
  </si>
  <si>
    <t>17.70%</t>
  </si>
  <si>
    <t>14.30%</t>
  </si>
  <si>
    <t>Accumulated Other Comprehensive Income (Schedule Of AOCI) (Details) - USD ($) $ in Thousands</t>
  </si>
  <si>
    <t>AOCI Attributable to Parent, Net of Tax [Roll Forward]</t>
  </si>
  <si>
    <t>Balance beginning of period</t>
  </si>
  <si>
    <t>Other comprehensive income (loss) before reclassifications</t>
  </si>
  <si>
    <t>Gains reclassified from accumulated other comprehensive income</t>
  </si>
  <si>
    <t>Balance end of period</t>
  </si>
  <si>
    <t>Unrealized (Loss) Gain on Investments, Net of Tax</t>
  </si>
  <si>
    <t>Unrealized Gain (Loss) on Derivative Instruments, Net of Tax</t>
  </si>
  <si>
    <t>Unrealized (Loss) Gain on Net Investment Hedge, Net of Tax</t>
  </si>
  <si>
    <t>Cumulative Translation Adjustment</t>
  </si>
  <si>
    <t>Accumulated Other Comprehensive Income (Schedule of Reclassifications out of AOCI) (Details) - USD ($) $ in Thousands</t>
  </si>
  <si>
    <t>Reclassification Adjustment out of Accumulated Other Comprehensive Income on Derivatives [Line Items]</t>
  </si>
  <si>
    <t>Cost of revenue</t>
  </si>
  <si>
    <t>Tax expense (benefits)</t>
  </si>
  <si>
    <t>Accumulated Net Gain (Loss) from Cash Flow Hedges | Amount of (loss) gain reclassified from accumulated other comprehensive income into income</t>
  </si>
  <si>
    <t>Earnings Per Share (Schedule Of Reconciliation Of Shares Outstanding For Basic And Diluted Earnings Per Share) (Details) - shares shares in Thousands</t>
  </si>
  <si>
    <t>Shares outstanding for basic earnings per share:</t>
  </si>
  <si>
    <t>Shares outstanding for basic earnings per share (in shares)</t>
  </si>
  <si>
    <t>Shares outstanding for diluted earnings per share:</t>
  </si>
  <si>
    <t>Dilutive effect of share-based payment awards (in shares)</t>
  </si>
  <si>
    <t>Shares outstanding for diluted earnings per share (in shares)</t>
  </si>
  <si>
    <t>Earnings Per Share (Schedule Of Number Of Anti-Dilutive Stock Options) (Details) - shares shares in Thousands</t>
  </si>
  <si>
    <t>Stock Options</t>
  </si>
  <si>
    <t>Antidilutive Securities Excluded from Computation of Earnings Per Share [Line Items]</t>
  </si>
  <si>
    <t>Weighted average number of shares underlying anti-dilutive shares (in shares)</t>
  </si>
  <si>
    <t>Segment Reporting (Details) - USD ($) $ in Thousands</t>
  </si>
  <si>
    <t>Segment Reporting Information [Line Items]</t>
  </si>
  <si>
    <t>Income (loss) from operations</t>
  </si>
  <si>
    <t>Interest expense, net</t>
  </si>
  <si>
    <t>CAG</t>
  </si>
  <si>
    <t>Water</t>
  </si>
  <si>
    <t>LPD</t>
  </si>
  <si>
    <t>Operating Segments | CAG</t>
  </si>
  <si>
    <t>Operating Segments | Water</t>
  </si>
  <si>
    <t>Operating Segments | LPD</t>
  </si>
  <si>
    <t>Operating Segments | Other</t>
  </si>
  <si>
    <t>Unallocated Amounts</t>
  </si>
  <si>
    <t>Fair Value Measurements (Narrative) (Details) - USD ($) $ in Millions</t>
  </si>
  <si>
    <t>Estimated fair value</t>
  </si>
  <si>
    <t>Fair Value, Assets and Liabilities Measured on Recurring and Nonrecurring Basis [Line Items]</t>
  </si>
  <si>
    <t>Long-term debt, fair value disclosure</t>
  </si>
  <si>
    <t>Carrying value</t>
  </si>
  <si>
    <t>Fair Value Measurements (Schedule of Assets and Liabilities) (Details) - USD ($) $ in Thousands</t>
  </si>
  <si>
    <t>Money market funds</t>
  </si>
  <si>
    <t>Money market funds | Quoted Prices in Active Markets for Identical Assets (Level 1)</t>
  </si>
  <si>
    <t>Money market funds | Significant Other Observable Inputs (Level 2)</t>
  </si>
  <si>
    <t>Money market funds | Significant Unobservable Inputs (Level 3)</t>
  </si>
  <si>
    <t>Equity mutual funds</t>
  </si>
  <si>
    <t>Equity mutual funds | Quoted Prices in Active Markets for Identical Assets (Level 1)</t>
  </si>
  <si>
    <t>Equity mutual funds | Significant Other Observable Inputs (Level 2)</t>
  </si>
  <si>
    <t>Equity mutual funds | Significant Unobservable Inputs (Level 3)</t>
  </si>
  <si>
    <t>Cross currency swaps</t>
  </si>
  <si>
    <t>Derivative assets</t>
  </si>
  <si>
    <t>Cross currency swaps | Quoted Prices in Active Markets for Identical Assets (Level 1)</t>
  </si>
  <si>
    <t>Cross currency swaps | Significant Other Observable Inputs (Level 2)</t>
  </si>
  <si>
    <t>Cross currency swaps | Significant Unobservable Inputs (Level 3)</t>
  </si>
  <si>
    <t>Foreign currency exchange contracts</t>
  </si>
  <si>
    <t>Derivative liabilities</t>
  </si>
  <si>
    <t>Foreign currency exchange contracts | Quoted Prices in Active Markets for Identical Assets (Level 1)</t>
  </si>
  <si>
    <t>Foreign currency exchange contracts | Significant Other Observable Inputs (Level 2)</t>
  </si>
  <si>
    <t>Foreign currency exchange contracts | Significant Unobservable Inputs (Level 3)</t>
  </si>
  <si>
    <t>Deferred compensation</t>
  </si>
  <si>
    <t>Other liabilities</t>
  </si>
  <si>
    <t>Deferred compensation | Quoted Prices in Active Markets for Identical Assets (Level 1)</t>
  </si>
  <si>
    <t>Deferred compensation | Significant Other Observable Inputs (Level 2)</t>
  </si>
  <si>
    <t>Deferred compensation | Significant Unobservable Inputs (Level 3)</t>
  </si>
  <si>
    <t>Hedging Instruments (Narrative) (Details) $ in Thousands</t>
  </si>
  <si>
    <t>Jun. 30, 2023USD ($)</t>
  </si>
  <si>
    <t>Mar. 31, 2018USD ($)</t>
  </si>
  <si>
    <t>May 31, 2018EUR (€)</t>
  </si>
  <si>
    <t>Jun. 30, 2015EUR (€)</t>
  </si>
  <si>
    <t>Derivative [Line Items]</t>
  </si>
  <si>
    <t>Estimated net amount of gains (losse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Notional amount of foreign currency exchange contracts</t>
  </si>
  <si>
    <t>(Loss) gain from net investment hedge</t>
  </si>
  <si>
    <t>Series C Senior Note</t>
  </si>
  <si>
    <t>Debt instrument, face amount | €</t>
  </si>
  <si>
    <t>Stated interest rate</t>
  </si>
  <si>
    <t>1.785%</t>
  </si>
  <si>
    <t>Derivatives and non-derivatives designated as hedging instruments | Cross currency swaps</t>
  </si>
  <si>
    <t>Notional amount of foreign currency exchange contracts | €</t>
  </si>
  <si>
    <t>Excluded component recognized as reduction of interest</t>
  </si>
  <si>
    <t>Scenario, Forecast | Derivatives and non-derivatives designated as hedging instruments | Cross currency swaps</t>
  </si>
  <si>
    <t>Proceeds from hedge</t>
  </si>
  <si>
    <t>Hedging Instruments (Derivatives Designated In Cash Flow Hedging Relationships) (Details) - USD ($) $ in Thousands</t>
  </si>
  <si>
    <t>Foreign Currency Fair Value Hedge Derivative [Line Items]</t>
  </si>
  <si>
    <t>Cash flow hedging | Derivatives and non-derivatives designated as hedging instruments | Foreign currency exchange contracts | Costs of revenue</t>
  </si>
  <si>
    <t>Amount of (loss) gain reclassified from accumulated other comprehensive income into income</t>
  </si>
  <si>
    <t>Hedging Instruments (Schedule Of Fair Values And Balance Sheet Classifications Of Derivatives Designated As Hedging Instruments) (Details) - Derivatives and non-derivatives designated as hedging instruments - USD ($) $ in Thousands</t>
  </si>
  <si>
    <t>Derivatives, Fair Value [Line Items]</t>
  </si>
  <si>
    <t>Hedging assets, total derivative instruments presented as cash flow hedges on the balance sheet</t>
  </si>
  <si>
    <t>Hedging assets, gross amounts subject to master netting arrangements not offset on the balance sheet</t>
  </si>
  <si>
    <t>Hedging assets, net amount</t>
  </si>
  <si>
    <t>Hedging liabilities, total hedging instruments presented on the balance sheet</t>
  </si>
  <si>
    <t>Hedging liabilities, gross amounts subject to master netting arrangements not offset on the balance sheet</t>
  </si>
  <si>
    <t>Hedging liabilities, net amount</t>
  </si>
  <si>
    <t>Foreign currency exchange contracts | Other current assets</t>
  </si>
  <si>
    <t>Foreign currency exchange contracts | Other long-term assets</t>
  </si>
  <si>
    <t>Foreign currency exchange contracts | Accrued liabilities</t>
  </si>
  <si>
    <t>Foreign currency exchange contracts | Other long-term liabilities</t>
  </si>
  <si>
    <t>Cross currency swaps | Other long-term assets</t>
  </si>
  <si>
    <t>Foreign currency borrowings designated as net investment hedge on the balance sheet | Long-term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8600633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v>
      </c>
      <c r="B1" s="2" t="s">
        <v>1</v>
      </c>
    </row>
    <row r="2" spans="1:2">
      <c r="B2" s="2" t="s">
        <v>2</v>
      </c>
    </row>
    <row r="3" spans="1:2">
      <c r="A3" s="3" t="s">
        <v>196</v>
      </c>
    </row>
    <row r="4" spans="1:2">
      <c r="A4" s="4" t="s">
        <v>33</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6616</v>
      </c>
      <c r="C3" s="6" t="n">
        <v>123794</v>
      </c>
    </row>
    <row r="4" spans="1:3">
      <c r="A4" s="4" t="s">
        <v>32</v>
      </c>
      <c r="B4" s="5" t="n">
        <v>281159</v>
      </c>
      <c r="C4" s="5" t="n">
        <v>248855</v>
      </c>
    </row>
    <row r="5" spans="1:3">
      <c r="A5" s="4" t="s">
        <v>33</v>
      </c>
      <c r="B5" s="5" t="n">
        <v>189468</v>
      </c>
      <c r="C5" s="5" t="n">
        <v>173303</v>
      </c>
    </row>
    <row r="6" spans="1:3">
      <c r="A6" s="4" t="s">
        <v>34</v>
      </c>
      <c r="B6" s="5" t="n">
        <v>110403</v>
      </c>
      <c r="C6" s="5" t="n">
        <v>108220</v>
      </c>
    </row>
    <row r="7" spans="1:3">
      <c r="A7" s="4" t="s">
        <v>35</v>
      </c>
      <c r="B7" s="5" t="n">
        <v>697646</v>
      </c>
      <c r="C7" s="5" t="n">
        <v>654172</v>
      </c>
    </row>
    <row r="8" spans="1:3">
      <c r="A8" s="3" t="s">
        <v>36</v>
      </c>
    </row>
    <row r="9" spans="1:3">
      <c r="A9" s="4" t="s">
        <v>37</v>
      </c>
      <c r="B9" s="5" t="n">
        <v>449103</v>
      </c>
      <c r="C9" s="5" t="n">
        <v>437270</v>
      </c>
    </row>
    <row r="10" spans="1:3">
      <c r="A10" s="4" t="s">
        <v>38</v>
      </c>
      <c r="B10" s="5" t="n">
        <v>80594</v>
      </c>
      <c r="C10" s="5" t="n">
        <v>0</v>
      </c>
    </row>
    <row r="11" spans="1:3">
      <c r="A11" s="4" t="s">
        <v>39</v>
      </c>
      <c r="B11" s="5" t="n">
        <v>214517</v>
      </c>
      <c r="C11" s="5" t="n">
        <v>214489</v>
      </c>
    </row>
    <row r="12" spans="1:3">
      <c r="A12" s="4" t="s">
        <v>40</v>
      </c>
      <c r="B12" s="5" t="n">
        <v>39499</v>
      </c>
      <c r="C12" s="5" t="n">
        <v>41825</v>
      </c>
    </row>
    <row r="13" spans="1:3">
      <c r="A13" s="4" t="s">
        <v>41</v>
      </c>
      <c r="B13" s="5" t="n">
        <v>199609</v>
      </c>
      <c r="C13" s="5" t="n">
        <v>189593</v>
      </c>
    </row>
    <row r="14" spans="1:3">
      <c r="A14" s="4" t="s">
        <v>42</v>
      </c>
      <c r="B14" s="5" t="n">
        <v>983322</v>
      </c>
      <c r="C14" s="5" t="n">
        <v>883177</v>
      </c>
    </row>
    <row r="15" spans="1:3">
      <c r="A15" s="4" t="s">
        <v>43</v>
      </c>
      <c r="B15" s="5" t="n">
        <v>1680968</v>
      </c>
      <c r="C15" s="5" t="n">
        <v>1537349</v>
      </c>
    </row>
    <row r="16" spans="1:3">
      <c r="A16" s="3" t="s">
        <v>44</v>
      </c>
    </row>
    <row r="17" spans="1:3">
      <c r="A17" s="4" t="s">
        <v>45</v>
      </c>
      <c r="B17" s="5" t="n">
        <v>70143</v>
      </c>
      <c r="C17" s="5" t="n">
        <v>69534</v>
      </c>
    </row>
    <row r="18" spans="1:3">
      <c r="A18" s="4" t="s">
        <v>46</v>
      </c>
      <c r="B18" s="5" t="n">
        <v>229127</v>
      </c>
      <c r="C18" s="5" t="n">
        <v>260683</v>
      </c>
    </row>
    <row r="19" spans="1:3">
      <c r="A19" s="4" t="s">
        <v>47</v>
      </c>
      <c r="B19" s="5" t="n">
        <v>346998</v>
      </c>
      <c r="C19" s="5" t="n">
        <v>398937</v>
      </c>
    </row>
    <row r="20" spans="1:3">
      <c r="A20" s="4" t="s">
        <v>48</v>
      </c>
      <c r="B20" s="5" t="n">
        <v>43351</v>
      </c>
      <c r="C20" s="5" t="n">
        <v>41290</v>
      </c>
    </row>
    <row r="21" spans="1:3">
      <c r="A21" s="4" t="s">
        <v>49</v>
      </c>
      <c r="B21" s="5" t="n">
        <v>689619</v>
      </c>
      <c r="C21" s="5" t="n">
        <v>770444</v>
      </c>
    </row>
    <row r="22" spans="1:3">
      <c r="A22" s="3" t="s">
        <v>50</v>
      </c>
    </row>
    <row r="23" spans="1:3">
      <c r="A23" s="4" t="s">
        <v>51</v>
      </c>
      <c r="B23" s="5" t="n">
        <v>32931</v>
      </c>
      <c r="C23" s="5" t="n">
        <v>29267</v>
      </c>
    </row>
    <row r="24" spans="1:3">
      <c r="A24" s="4" t="s">
        <v>52</v>
      </c>
      <c r="B24" s="5" t="n">
        <v>699334</v>
      </c>
      <c r="C24" s="5" t="n">
        <v>601348</v>
      </c>
    </row>
    <row r="25" spans="1:3">
      <c r="A25" s="4" t="s">
        <v>53</v>
      </c>
      <c r="B25" s="5" t="n">
        <v>55695</v>
      </c>
      <c r="C25" s="5" t="n">
        <v>60697</v>
      </c>
    </row>
    <row r="26" spans="1:3">
      <c r="A26" s="4" t="s">
        <v>54</v>
      </c>
      <c r="B26" s="5" t="n">
        <v>68955</v>
      </c>
      <c r="C26" s="5" t="n">
        <v>0</v>
      </c>
    </row>
    <row r="27" spans="1:3">
      <c r="A27" s="4" t="s">
        <v>55</v>
      </c>
      <c r="B27" s="5" t="n">
        <v>82564</v>
      </c>
      <c r="C27" s="5" t="n">
        <v>84826</v>
      </c>
    </row>
    <row r="28" spans="1:3">
      <c r="A28" s="4" t="s">
        <v>56</v>
      </c>
      <c r="B28" s="5" t="n">
        <v>939479</v>
      </c>
      <c r="C28" s="5" t="n">
        <v>776138</v>
      </c>
    </row>
    <row r="29" spans="1:3">
      <c r="A29" s="4" t="s">
        <v>57</v>
      </c>
      <c r="B29" s="5" t="n">
        <v>1629098</v>
      </c>
      <c r="C29" s="5" t="n">
        <v>1546582</v>
      </c>
    </row>
    <row r="30" spans="1:3">
      <c r="A30" s="4" t="s">
        <v>58</v>
      </c>
      <c r="B30" s="4" t="s">
        <v>59</v>
      </c>
      <c r="C30" s="4" t="s">
        <v>59</v>
      </c>
    </row>
    <row r="31" spans="1:3">
      <c r="A31" s="3" t="s">
        <v>60</v>
      </c>
    </row>
    <row r="32" spans="1:3">
      <c r="A32" s="4" t="s">
        <v>61</v>
      </c>
      <c r="B32" s="5" t="n">
        <v>10535</v>
      </c>
      <c r="C32" s="5" t="n">
        <v>10509</v>
      </c>
    </row>
    <row r="33" spans="1:3">
      <c r="A33" s="4" t="s">
        <v>62</v>
      </c>
      <c r="B33" s="5" t="n">
        <v>1155875</v>
      </c>
      <c r="C33" s="5" t="n">
        <v>1138216</v>
      </c>
    </row>
    <row r="34" spans="1:3">
      <c r="A34" s="4" t="s">
        <v>63</v>
      </c>
      <c r="B34" s="5" t="n">
        <v>4592</v>
      </c>
      <c r="C34" s="5" t="n">
        <v>4524</v>
      </c>
    </row>
    <row r="35" spans="1:3">
      <c r="A35" s="4" t="s">
        <v>64</v>
      </c>
      <c r="B35" s="5" t="n">
        <v>1270609</v>
      </c>
      <c r="C35" s="5" t="n">
        <v>1167928</v>
      </c>
    </row>
    <row r="36" spans="1:3">
      <c r="A36" s="4" t="s">
        <v>65</v>
      </c>
      <c r="B36" s="5" t="n">
        <v>-40015</v>
      </c>
      <c r="C36" s="5" t="n">
        <v>-41791</v>
      </c>
    </row>
    <row r="37" spans="1:3">
      <c r="A37" s="4" t="s">
        <v>66</v>
      </c>
      <c r="B37" s="5" t="n">
        <v>-2350034</v>
      </c>
      <c r="C37" s="5" t="n">
        <v>-2288899</v>
      </c>
    </row>
    <row r="38" spans="1:3">
      <c r="A38" s="4" t="s">
        <v>67</v>
      </c>
      <c r="B38" s="5" t="n">
        <v>51562</v>
      </c>
      <c r="C38" s="5" t="n">
        <v>-9513</v>
      </c>
    </row>
    <row r="39" spans="1:3">
      <c r="A39" s="4" t="s">
        <v>68</v>
      </c>
      <c r="B39" s="5" t="n">
        <v>308</v>
      </c>
      <c r="C39" s="5" t="n">
        <v>280</v>
      </c>
    </row>
    <row r="40" spans="1:3">
      <c r="A40" s="4" t="s">
        <v>69</v>
      </c>
      <c r="B40" s="5" t="n">
        <v>51870</v>
      </c>
      <c r="C40" s="5" t="n">
        <v>-9233</v>
      </c>
    </row>
    <row r="41" spans="1:3">
      <c r="A41" s="4" t="s">
        <v>70</v>
      </c>
      <c r="B41" s="6" t="n">
        <v>1680968</v>
      </c>
      <c r="C41" s="6" t="n">
        <v>1537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8</v>
      </c>
    </row>
    <row r="4" spans="1:2">
      <c r="A4" s="4" t="s">
        <v>235</v>
      </c>
      <c r="B4" s="4" t="s">
        <v>236</v>
      </c>
    </row>
    <row r="5" spans="1:2">
      <c r="A5" s="4" t="s">
        <v>193</v>
      </c>
      <c r="B5" s="4" t="s">
        <v>237</v>
      </c>
    </row>
    <row r="6" spans="1:2">
      <c r="A6" s="4" t="s">
        <v>33</v>
      </c>
      <c r="B6" s="4" t="s">
        <v>238</v>
      </c>
    </row>
    <row r="7" spans="1:2">
      <c r="A7" s="4" t="s">
        <v>219</v>
      </c>
      <c r="B7" s="4" t="s">
        <v>239</v>
      </c>
    </row>
    <row r="8" spans="1:2">
      <c r="A8" s="4" t="s">
        <v>228</v>
      </c>
      <c r="B8" s="4" t="s">
        <v>240</v>
      </c>
    </row>
    <row r="9" spans="1:2">
      <c r="A9" s="4" t="s">
        <v>241</v>
      </c>
      <c r="B9"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9</v>
      </c>
    </row>
    <row r="2" spans="1:3">
      <c r="A2" s="3" t="s">
        <v>72</v>
      </c>
    </row>
    <row r="3" spans="1:3">
      <c r="A3" s="4" t="s">
        <v>73</v>
      </c>
      <c r="B3" s="6" t="n">
        <v>4566</v>
      </c>
      <c r="C3" s="6" t="n">
        <v>4702</v>
      </c>
    </row>
    <row r="4" spans="1:3">
      <c r="A4" s="4" t="s">
        <v>74</v>
      </c>
      <c r="B4" s="7" t="n">
        <v>0.1</v>
      </c>
      <c r="C4" s="7" t="n">
        <v>0.1</v>
      </c>
    </row>
    <row r="5" spans="1:3">
      <c r="A5" s="4" t="s">
        <v>75</v>
      </c>
      <c r="B5" s="5" t="n">
        <v>120000000</v>
      </c>
      <c r="C5" s="5" t="n">
        <v>120000000</v>
      </c>
    </row>
    <row r="6" spans="1:3">
      <c r="A6" s="4" t="s">
        <v>76</v>
      </c>
      <c r="B6" s="5" t="n">
        <v>105345000</v>
      </c>
      <c r="C6" s="5" t="n">
        <v>105087000</v>
      </c>
    </row>
    <row r="7" spans="1:3">
      <c r="A7" s="4" t="s">
        <v>77</v>
      </c>
      <c r="B7" s="5" t="n">
        <v>86054000</v>
      </c>
      <c r="C7" s="5" t="n">
        <v>86100000</v>
      </c>
    </row>
    <row r="8" spans="1:3">
      <c r="A8" s="4" t="s">
        <v>78</v>
      </c>
      <c r="B8" s="5" t="n">
        <v>162000</v>
      </c>
      <c r="C8" s="5" t="n">
        <v>162000</v>
      </c>
    </row>
    <row r="9" spans="1:3">
      <c r="A9" s="4" t="s">
        <v>79</v>
      </c>
      <c r="B9" s="5" t="n">
        <v>19290000</v>
      </c>
      <c r="C9" s="5" t="n">
        <v>189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76056</v>
      </c>
      <c r="C4" s="6" t="n">
        <v>537656</v>
      </c>
    </row>
    <row r="5" spans="1:3">
      <c r="A5" s="3" t="s">
        <v>84</v>
      </c>
    </row>
    <row r="6" spans="1:3">
      <c r="A6" s="4" t="s">
        <v>85</v>
      </c>
      <c r="B6" s="5" t="n">
        <v>244459</v>
      </c>
      <c r="C6" s="5" t="n">
        <v>234557</v>
      </c>
    </row>
    <row r="7" spans="1:3">
      <c r="A7" s="4" t="s">
        <v>86</v>
      </c>
      <c r="B7" s="5" t="n">
        <v>331597</v>
      </c>
      <c r="C7" s="5" t="n">
        <v>303099</v>
      </c>
    </row>
    <row r="8" spans="1:3">
      <c r="A8" s="3" t="s">
        <v>87</v>
      </c>
    </row>
    <row r="9" spans="1:3">
      <c r="A9" s="4" t="s">
        <v>88</v>
      </c>
      <c r="B9" s="5" t="n">
        <v>106584</v>
      </c>
      <c r="C9" s="5" t="n">
        <v>100101</v>
      </c>
    </row>
    <row r="10" spans="1:3">
      <c r="A10" s="4" t="s">
        <v>89</v>
      </c>
      <c r="B10" s="5" t="n">
        <v>60361</v>
      </c>
      <c r="C10" s="5" t="n">
        <v>60931</v>
      </c>
    </row>
    <row r="11" spans="1:3">
      <c r="A11" s="4" t="s">
        <v>90</v>
      </c>
      <c r="B11" s="5" t="n">
        <v>31514</v>
      </c>
      <c r="C11" s="5" t="n">
        <v>29023</v>
      </c>
    </row>
    <row r="12" spans="1:3">
      <c r="A12" s="4" t="s">
        <v>91</v>
      </c>
      <c r="B12" s="5" t="n">
        <v>133138</v>
      </c>
      <c r="C12" s="5" t="n">
        <v>113044</v>
      </c>
    </row>
    <row r="13" spans="1:3">
      <c r="A13" s="4" t="s">
        <v>92</v>
      </c>
      <c r="B13" s="5" t="n">
        <v>-8386</v>
      </c>
      <c r="C13" s="5" t="n">
        <v>-9274</v>
      </c>
    </row>
    <row r="14" spans="1:3">
      <c r="A14" s="4" t="s">
        <v>93</v>
      </c>
      <c r="B14" s="5" t="n">
        <v>40</v>
      </c>
      <c r="C14" s="5" t="n">
        <v>579</v>
      </c>
    </row>
    <row r="15" spans="1:3">
      <c r="A15" s="4" t="s">
        <v>94</v>
      </c>
      <c r="B15" s="5" t="n">
        <v>124792</v>
      </c>
      <c r="C15" s="5" t="n">
        <v>104349</v>
      </c>
    </row>
    <row r="16" spans="1:3">
      <c r="A16" s="4" t="s">
        <v>95</v>
      </c>
      <c r="B16" s="5" t="n">
        <v>22083</v>
      </c>
      <c r="C16" s="5" t="n">
        <v>14873</v>
      </c>
    </row>
    <row r="17" spans="1:3">
      <c r="A17" s="4" t="s">
        <v>96</v>
      </c>
      <c r="B17" s="5" t="n">
        <v>102709</v>
      </c>
      <c r="C17" s="5" t="n">
        <v>89476</v>
      </c>
    </row>
    <row r="18" spans="1:3">
      <c r="A18" s="4" t="s">
        <v>97</v>
      </c>
      <c r="B18" s="5" t="n">
        <v>28</v>
      </c>
      <c r="C18" s="5" t="n">
        <v>25</v>
      </c>
    </row>
    <row r="19" spans="1:3">
      <c r="A19" s="4" t="s">
        <v>98</v>
      </c>
      <c r="B19" s="6" t="n">
        <v>102681</v>
      </c>
      <c r="C19" s="6" t="n">
        <v>89451</v>
      </c>
    </row>
    <row r="20" spans="1:3">
      <c r="A20" s="3" t="s">
        <v>99</v>
      </c>
    </row>
    <row r="21" spans="1:3">
      <c r="A21" s="4" t="s">
        <v>100</v>
      </c>
      <c r="B21" s="7" t="n">
        <v>1.19</v>
      </c>
      <c r="C21" s="7" t="n">
        <v>1.02</v>
      </c>
    </row>
    <row r="22" spans="1:3">
      <c r="A22" s="4" t="s">
        <v>101</v>
      </c>
      <c r="B22" s="7" t="n">
        <v>1.17</v>
      </c>
      <c r="C22" s="7" t="n">
        <v>1.01</v>
      </c>
    </row>
    <row r="23" spans="1:3">
      <c r="A23" s="3" t="s">
        <v>102</v>
      </c>
    </row>
    <row r="24" spans="1:3">
      <c r="A24" s="4" t="s">
        <v>103</v>
      </c>
      <c r="B24" s="5" t="n">
        <v>86204</v>
      </c>
      <c r="C24" s="5" t="n">
        <v>87331</v>
      </c>
    </row>
    <row r="25" spans="1:3">
      <c r="A25" s="4" t="s">
        <v>104</v>
      </c>
      <c r="B25" s="5" t="n">
        <v>87549</v>
      </c>
      <c r="C25" s="5" t="n">
        <v>88944</v>
      </c>
    </row>
    <row r="26" spans="1:3">
      <c r="A26" s="4" t="s">
        <v>105</v>
      </c>
    </row>
    <row r="27" spans="1:3">
      <c r="A27" s="3" t="s">
        <v>82</v>
      </c>
    </row>
    <row r="28" spans="1:3">
      <c r="A28" s="4" t="s">
        <v>83</v>
      </c>
      <c r="B28" s="6" t="n">
        <v>334058</v>
      </c>
      <c r="C28" s="6" t="n">
        <v>317440</v>
      </c>
    </row>
    <row r="29" spans="1:3">
      <c r="A29" s="3" t="s">
        <v>84</v>
      </c>
    </row>
    <row r="30" spans="1:3">
      <c r="A30" s="4" t="s">
        <v>85</v>
      </c>
      <c r="B30" s="5" t="n">
        <v>117383</v>
      </c>
      <c r="C30" s="5" t="n">
        <v>118246</v>
      </c>
    </row>
    <row r="31" spans="1:3">
      <c r="A31" s="4" t="s">
        <v>106</v>
      </c>
    </row>
    <row r="32" spans="1:3">
      <c r="A32" s="3" t="s">
        <v>82</v>
      </c>
    </row>
    <row r="33" spans="1:3">
      <c r="A33" s="4" t="s">
        <v>83</v>
      </c>
      <c r="B33" s="5" t="n">
        <v>241998</v>
      </c>
      <c r="C33" s="5" t="n">
        <v>220216</v>
      </c>
    </row>
    <row r="34" spans="1:3">
      <c r="A34" s="3" t="s">
        <v>84</v>
      </c>
    </row>
    <row r="35" spans="1:3">
      <c r="A35" s="4" t="s">
        <v>85</v>
      </c>
      <c r="B35" s="6" t="n">
        <v>127076</v>
      </c>
      <c r="C35" s="6" t="n">
        <v>116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94</v>
      </c>
      <c r="B1" s="2" t="s">
        <v>1</v>
      </c>
    </row>
    <row r="2" spans="1:4">
      <c r="B2" s="2" t="s">
        <v>2</v>
      </c>
      <c r="C2" s="2" t="s">
        <v>295</v>
      </c>
      <c r="D2" s="2" t="s">
        <v>29</v>
      </c>
    </row>
    <row r="3" spans="1:4">
      <c r="A3" s="3" t="s">
        <v>296</v>
      </c>
    </row>
    <row r="4" spans="1:4">
      <c r="A4" s="4" t="s">
        <v>34</v>
      </c>
      <c r="B4" s="6" t="n">
        <v>110403</v>
      </c>
      <c r="C4" s="6" t="n">
        <v>-992</v>
      </c>
      <c r="D4" s="6" t="n">
        <v>108220</v>
      </c>
    </row>
    <row r="5" spans="1:4">
      <c r="A5" s="4" t="s">
        <v>35</v>
      </c>
      <c r="B5" s="5" t="n">
        <v>697646</v>
      </c>
      <c r="C5" s="5" t="n">
        <v>-992</v>
      </c>
      <c r="D5" s="5" t="n">
        <v>654172</v>
      </c>
    </row>
    <row r="6" spans="1:4">
      <c r="A6" s="4" t="s">
        <v>297</v>
      </c>
      <c r="B6" s="5" t="n">
        <v>80594</v>
      </c>
      <c r="C6" s="5" t="n">
        <v>83707</v>
      </c>
      <c r="D6" s="5" t="n">
        <v>0</v>
      </c>
    </row>
    <row r="7" spans="1:4">
      <c r="A7" s="4" t="s">
        <v>42</v>
      </c>
      <c r="B7" s="5" t="n">
        <v>983322</v>
      </c>
      <c r="C7" s="5" t="n">
        <v>83707</v>
      </c>
      <c r="D7" s="5" t="n">
        <v>883177</v>
      </c>
    </row>
    <row r="8" spans="1:4">
      <c r="A8" s="4" t="s">
        <v>43</v>
      </c>
      <c r="B8" s="5" t="n">
        <v>1680968</v>
      </c>
      <c r="C8" s="5" t="n">
        <v>82715</v>
      </c>
      <c r="D8" s="5" t="n">
        <v>1537349</v>
      </c>
    </row>
    <row r="9" spans="1:4">
      <c r="A9" s="3" t="s">
        <v>298</v>
      </c>
    </row>
    <row r="10" spans="1:4">
      <c r="A10" s="4" t="s">
        <v>46</v>
      </c>
      <c r="B10" s="5" t="n">
        <v>229127</v>
      </c>
      <c r="C10" s="5" t="n">
        <v>13776</v>
      </c>
      <c r="D10" s="5" t="n">
        <v>260683</v>
      </c>
    </row>
    <row r="11" spans="1:4">
      <c r="A11" s="4" t="s">
        <v>49</v>
      </c>
      <c r="B11" s="5" t="n">
        <v>689619</v>
      </c>
      <c r="C11" s="5" t="n">
        <v>13776</v>
      </c>
      <c r="D11" s="5" t="n">
        <v>770444</v>
      </c>
    </row>
    <row r="12" spans="1:4">
      <c r="A12" s="4" t="s">
        <v>299</v>
      </c>
      <c r="B12" s="5" t="n">
        <v>68955</v>
      </c>
      <c r="C12" s="5" t="n">
        <v>68939</v>
      </c>
      <c r="D12" s="5" t="n">
        <v>0</v>
      </c>
    </row>
    <row r="13" spans="1:4">
      <c r="A13" s="4" t="s">
        <v>56</v>
      </c>
      <c r="B13" s="5" t="n">
        <v>939479</v>
      </c>
      <c r="C13" s="5" t="n">
        <v>68939</v>
      </c>
      <c r="D13" s="5" t="n">
        <v>776138</v>
      </c>
    </row>
    <row r="14" spans="1:4">
      <c r="A14" s="4" t="s">
        <v>300</v>
      </c>
      <c r="B14" s="5" t="n">
        <v>1629098</v>
      </c>
      <c r="C14" s="5" t="n">
        <v>82715</v>
      </c>
      <c r="D14" s="5" t="n">
        <v>1546582</v>
      </c>
    </row>
    <row r="15" spans="1:4">
      <c r="A15" s="4" t="s">
        <v>301</v>
      </c>
      <c r="B15" s="5" t="n">
        <v>82887</v>
      </c>
    </row>
    <row r="16" spans="1:4">
      <c r="A16" s="4" t="s">
        <v>302</v>
      </c>
      <c r="B16" s="5" t="n">
        <v>82564</v>
      </c>
      <c r="D16" s="5" t="n">
        <v>84826</v>
      </c>
    </row>
    <row r="17" spans="1:4">
      <c r="A17" s="4" t="s">
        <v>303</v>
      </c>
      <c r="B17" s="5" t="n">
        <v>1700</v>
      </c>
    </row>
    <row r="18" spans="1:4">
      <c r="A18" s="4" t="s">
        <v>304</v>
      </c>
    </row>
    <row r="19" spans="1:4">
      <c r="A19" s="3" t="s">
        <v>296</v>
      </c>
    </row>
    <row r="20" spans="1:4">
      <c r="A20" s="4" t="s">
        <v>34</v>
      </c>
      <c r="C20" s="5" t="n">
        <v>107228</v>
      </c>
      <c r="D20" s="5" t="n">
        <v>1000</v>
      </c>
    </row>
    <row r="21" spans="1:4">
      <c r="A21" s="4" t="s">
        <v>35</v>
      </c>
      <c r="C21" s="5" t="n">
        <v>653180</v>
      </c>
    </row>
    <row r="22" spans="1:4">
      <c r="A22" s="4" t="s">
        <v>297</v>
      </c>
      <c r="B22" s="5" t="n">
        <v>83700</v>
      </c>
      <c r="C22" s="5" t="n">
        <v>83707</v>
      </c>
    </row>
    <row r="23" spans="1:4">
      <c r="A23" s="4" t="s">
        <v>42</v>
      </c>
      <c r="C23" s="5" t="n">
        <v>966884</v>
      </c>
    </row>
    <row r="24" spans="1:4">
      <c r="A24" s="4" t="s">
        <v>43</v>
      </c>
      <c r="C24" s="5" t="n">
        <v>1620064</v>
      </c>
    </row>
    <row r="25" spans="1:4">
      <c r="A25" s="3" t="s">
        <v>298</v>
      </c>
    </row>
    <row r="26" spans="1:4">
      <c r="A26" s="4" t="s">
        <v>46</v>
      </c>
      <c r="C26" s="5" t="n">
        <v>274459</v>
      </c>
    </row>
    <row r="27" spans="1:4">
      <c r="A27" s="4" t="s">
        <v>49</v>
      </c>
      <c r="C27" s="5" t="n">
        <v>784220</v>
      </c>
    </row>
    <row r="28" spans="1:4">
      <c r="A28" s="4" t="s">
        <v>299</v>
      </c>
      <c r="C28" s="5" t="n">
        <v>68939</v>
      </c>
    </row>
    <row r="29" spans="1:4">
      <c r="A29" s="4" t="s">
        <v>56</v>
      </c>
      <c r="C29" s="5" t="n">
        <v>845077</v>
      </c>
    </row>
    <row r="30" spans="1:4">
      <c r="A30" s="4" t="s">
        <v>300</v>
      </c>
      <c r="C30" s="6" t="n">
        <v>1629297</v>
      </c>
    </row>
    <row r="31" spans="1:4">
      <c r="A31" s="4" t="s">
        <v>301</v>
      </c>
      <c r="B31" s="6" t="n">
        <v>86700</v>
      </c>
    </row>
    <row r="32" spans="1:4">
      <c r="A32" s="4" t="s">
        <v>302</v>
      </c>
      <c r="D32" s="6" t="n">
        <v>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14</v>
      </c>
      <c r="B11" s="8"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5</v>
      </c>
      <c r="B1" s="2" t="s">
        <v>1</v>
      </c>
    </row>
    <row r="2" spans="1:3">
      <c r="B2" s="2" t="s">
        <v>2</v>
      </c>
      <c r="C2" s="2" t="s">
        <v>81</v>
      </c>
    </row>
    <row r="3" spans="1:3">
      <c r="A3" s="3" t="s">
        <v>191</v>
      </c>
    </row>
    <row r="4" spans="1:3">
      <c r="A4" s="4" t="s">
        <v>316</v>
      </c>
      <c r="B4" s="8" t="n">
        <v>4.6</v>
      </c>
    </row>
    <row r="5" spans="1:3">
      <c r="A5" s="4" t="s">
        <v>316</v>
      </c>
      <c r="C5" s="8"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9</v>
      </c>
    </row>
    <row r="3" spans="1:3">
      <c r="A3" s="3" t="s">
        <v>308</v>
      </c>
    </row>
    <row r="4" spans="1:3">
      <c r="A4" s="4" t="s">
        <v>318</v>
      </c>
      <c r="B4" s="4" t="s">
        <v>319</v>
      </c>
    </row>
    <row r="5" spans="1:3">
      <c r="A5" s="4" t="s">
        <v>163</v>
      </c>
      <c r="B5" s="8" t="n">
        <v>40.2</v>
      </c>
      <c r="C5" s="8" t="n">
        <v>40.7</v>
      </c>
    </row>
    <row r="6" spans="1:3">
      <c r="A6" s="4" t="s">
        <v>320</v>
      </c>
      <c r="B6" s="9" t="n">
        <v>12.7</v>
      </c>
    </row>
    <row r="7" spans="1:3">
      <c r="A7" s="4" t="s">
        <v>314</v>
      </c>
      <c r="B7" s="8" t="n">
        <v>26.7</v>
      </c>
    </row>
    <row r="8" spans="1:3">
      <c r="A8" s="4" t="s">
        <v>307</v>
      </c>
    </row>
    <row r="9" spans="1:3">
      <c r="A9" s="3" t="s">
        <v>308</v>
      </c>
    </row>
    <row r="10" spans="1:3">
      <c r="A10" s="4" t="s">
        <v>321</v>
      </c>
      <c r="B10" s="4" t="s">
        <v>322</v>
      </c>
    </row>
    <row r="11" spans="1:3">
      <c r="A11" s="4" t="s">
        <v>311</v>
      </c>
    </row>
    <row r="12" spans="1:3">
      <c r="A12" s="3" t="s">
        <v>308</v>
      </c>
    </row>
    <row r="13" spans="1:3">
      <c r="A13" s="4" t="s">
        <v>321</v>
      </c>
      <c r="B13"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324</v>
      </c>
      <c r="B1" s="2" t="s">
        <v>1</v>
      </c>
    </row>
    <row r="2" spans="1:2">
      <c r="B2" s="2" t="s">
        <v>2</v>
      </c>
    </row>
    <row r="3" spans="1:2">
      <c r="A3" s="4" t="s">
        <v>311</v>
      </c>
    </row>
    <row r="4" spans="1:2">
      <c r="A4" s="3" t="s">
        <v>325</v>
      </c>
    </row>
    <row r="5" spans="1:2">
      <c r="A5" s="4" t="s">
        <v>326</v>
      </c>
      <c r="B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81</v>
      </c>
      <c r="D2" s="2" t="s">
        <v>329</v>
      </c>
    </row>
    <row r="3" spans="1:4">
      <c r="A3" s="3" t="s">
        <v>325</v>
      </c>
    </row>
    <row r="4" spans="1:4">
      <c r="A4" s="4" t="s">
        <v>330</v>
      </c>
      <c r="B4" s="6" t="n">
        <v>576056</v>
      </c>
      <c r="C4" s="6" t="n">
        <v>537656</v>
      </c>
    </row>
    <row r="5" spans="1:4">
      <c r="A5" s="4" t="s">
        <v>331</v>
      </c>
    </row>
    <row r="6" spans="1:4">
      <c r="A6" s="3" t="s">
        <v>325</v>
      </c>
    </row>
    <row r="7" spans="1:4">
      <c r="A7" s="4" t="s">
        <v>332</v>
      </c>
      <c r="B7" s="5" t="n">
        <v>125200</v>
      </c>
      <c r="D7" s="6" t="n">
        <v>124400</v>
      </c>
    </row>
    <row r="8" spans="1:4">
      <c r="A8" s="4" t="s">
        <v>333</v>
      </c>
      <c r="B8" s="6" t="n">
        <v>8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81</v>
      </c>
      <c r="D2" s="2" t="s">
        <v>29</v>
      </c>
    </row>
    <row r="3" spans="1:4">
      <c r="A3" s="3" t="s">
        <v>325</v>
      </c>
    </row>
    <row r="4" spans="1:4">
      <c r="A4" s="4" t="s">
        <v>330</v>
      </c>
      <c r="B4" s="6" t="n">
        <v>576056</v>
      </c>
      <c r="C4" s="6" t="n">
        <v>537656</v>
      </c>
    </row>
    <row r="5" spans="1:4">
      <c r="A5" s="4" t="s">
        <v>335</v>
      </c>
    </row>
    <row r="6" spans="1:4">
      <c r="A6" s="3" t="s">
        <v>325</v>
      </c>
    </row>
    <row r="7" spans="1:4">
      <c r="A7" s="4" t="s">
        <v>336</v>
      </c>
      <c r="B7" s="5" t="n">
        <v>49500</v>
      </c>
      <c r="D7" s="6" t="n">
        <v>40900</v>
      </c>
    </row>
    <row r="8" spans="1:4">
      <c r="A8" s="4" t="s">
        <v>337</v>
      </c>
      <c r="B8" s="6" t="n">
        <v>2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9</v>
      </c>
    </row>
    <row r="3" spans="1:3">
      <c r="A3" s="3" t="s">
        <v>308</v>
      </c>
    </row>
    <row r="4" spans="1:3">
      <c r="A4" s="4" t="s">
        <v>163</v>
      </c>
      <c r="B4" s="6" t="n">
        <v>55</v>
      </c>
      <c r="C4" s="8" t="n">
        <v>57.4</v>
      </c>
    </row>
    <row r="5" spans="1:3">
      <c r="A5" s="4" t="s">
        <v>320</v>
      </c>
      <c r="B5" s="8" t="n">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1</v>
      </c>
    </row>
    <row r="3" spans="1:3">
      <c r="A3" s="3" t="s">
        <v>308</v>
      </c>
    </row>
    <row r="4" spans="1:3">
      <c r="A4" s="4" t="s">
        <v>340</v>
      </c>
      <c r="B4" s="8" t="n">
        <v>1.3</v>
      </c>
    </row>
    <row r="5" spans="1:3">
      <c r="A5" s="4" t="s">
        <v>341</v>
      </c>
      <c r="B5" s="5" t="n">
        <v>2</v>
      </c>
    </row>
    <row r="6" spans="1:3">
      <c r="A6" s="4" t="s">
        <v>342</v>
      </c>
    </row>
    <row r="7" spans="1:3">
      <c r="A7" s="3" t="s">
        <v>308</v>
      </c>
    </row>
    <row r="8" spans="1:3">
      <c r="A8" s="4" t="s">
        <v>341</v>
      </c>
      <c r="C8" s="6" t="n">
        <v>4</v>
      </c>
    </row>
    <row r="9" spans="1:3">
      <c r="A9" s="4" t="s">
        <v>343</v>
      </c>
    </row>
    <row r="10" spans="1:3">
      <c r="A10" s="3" t="s">
        <v>308</v>
      </c>
    </row>
    <row r="11" spans="1:3">
      <c r="A11" s="4" t="s">
        <v>314</v>
      </c>
      <c r="B11" s="8" t="n">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96</v>
      </c>
      <c r="B4" s="6" t="n">
        <v>102709</v>
      </c>
      <c r="C4" s="6" t="n">
        <v>89476</v>
      </c>
    </row>
    <row r="5" spans="1:3">
      <c r="A5" s="3" t="s">
        <v>109</v>
      </c>
    </row>
    <row r="6" spans="1:3">
      <c r="A6" s="4" t="s">
        <v>110</v>
      </c>
      <c r="B6" s="5" t="n">
        <v>-1423</v>
      </c>
      <c r="C6" s="5" t="n">
        <v>5165</v>
      </c>
    </row>
    <row r="7" spans="1:3">
      <c r="A7" s="4" t="s">
        <v>111</v>
      </c>
      <c r="B7" s="5" t="n">
        <v>1480</v>
      </c>
      <c r="C7" s="5" t="n">
        <v>-2216</v>
      </c>
    </row>
    <row r="8" spans="1:3">
      <c r="A8" s="4" t="s">
        <v>112</v>
      </c>
      <c r="B8" s="5" t="n">
        <v>407</v>
      </c>
      <c r="C8" s="5" t="n">
        <v>118</v>
      </c>
    </row>
    <row r="9" spans="1:3">
      <c r="A9" s="3" t="s">
        <v>113</v>
      </c>
    </row>
    <row r="10" spans="1:3">
      <c r="A10" s="4" t="s">
        <v>114</v>
      </c>
      <c r="B10" s="5" t="n">
        <v>2474</v>
      </c>
      <c r="C10" s="5" t="n">
        <v>-2388</v>
      </c>
    </row>
    <row r="11" spans="1:3">
      <c r="A11" s="4" t="s">
        <v>115</v>
      </c>
      <c r="B11" s="5" t="n">
        <v>-1162</v>
      </c>
      <c r="C11" s="5" t="n">
        <v>1585</v>
      </c>
    </row>
    <row r="12" spans="1:3">
      <c r="A12" s="4" t="s">
        <v>116</v>
      </c>
      <c r="B12" s="5" t="n">
        <v>1312</v>
      </c>
      <c r="C12" s="5" t="n">
        <v>-803</v>
      </c>
    </row>
    <row r="13" spans="1:3">
      <c r="A13" s="4" t="s">
        <v>117</v>
      </c>
      <c r="B13" s="5" t="n">
        <v>1776</v>
      </c>
      <c r="C13" s="5" t="n">
        <v>2264</v>
      </c>
    </row>
    <row r="14" spans="1:3">
      <c r="A14" s="4" t="s">
        <v>118</v>
      </c>
      <c r="B14" s="5" t="n">
        <v>104485</v>
      </c>
      <c r="C14" s="5" t="n">
        <v>91740</v>
      </c>
    </row>
    <row r="15" spans="1:3">
      <c r="A15" s="4" t="s">
        <v>119</v>
      </c>
      <c r="B15" s="5" t="n">
        <v>28</v>
      </c>
      <c r="C15" s="5" t="n">
        <v>25</v>
      </c>
    </row>
    <row r="16" spans="1:3">
      <c r="A16" s="4" t="s">
        <v>120</v>
      </c>
      <c r="B16" s="6" t="n">
        <v>104457</v>
      </c>
      <c r="C16" s="6" t="n">
        <v>917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1</v>
      </c>
    </row>
    <row r="3" spans="1:3">
      <c r="A3" s="3" t="s">
        <v>325</v>
      </c>
    </row>
    <row r="4" spans="1:3">
      <c r="A4" s="4" t="s">
        <v>83</v>
      </c>
      <c r="B4" s="6" t="n">
        <v>576056</v>
      </c>
      <c r="C4" s="6" t="n">
        <v>537656</v>
      </c>
    </row>
    <row r="5" spans="1:3">
      <c r="A5" s="4" t="s">
        <v>345</v>
      </c>
    </row>
    <row r="6" spans="1:3">
      <c r="A6" s="3" t="s">
        <v>325</v>
      </c>
    </row>
    <row r="7" spans="1:3">
      <c r="A7" s="4" t="s">
        <v>83</v>
      </c>
      <c r="B7" s="5" t="n">
        <v>508918</v>
      </c>
      <c r="C7" s="5" t="n">
        <v>470833</v>
      </c>
    </row>
    <row r="8" spans="1:3">
      <c r="A8" s="4" t="s">
        <v>346</v>
      </c>
    </row>
    <row r="9" spans="1:3">
      <c r="A9" s="3" t="s">
        <v>325</v>
      </c>
    </row>
    <row r="10" spans="1:3">
      <c r="A10" s="4" t="s">
        <v>83</v>
      </c>
      <c r="B10" s="5" t="n">
        <v>30310</v>
      </c>
      <c r="C10" s="5" t="n">
        <v>29143</v>
      </c>
    </row>
    <row r="11" spans="1:3">
      <c r="A11" s="4" t="s">
        <v>347</v>
      </c>
    </row>
    <row r="12" spans="1:3">
      <c r="A12" s="3" t="s">
        <v>325</v>
      </c>
    </row>
    <row r="13" spans="1:3">
      <c r="A13" s="4" t="s">
        <v>83</v>
      </c>
      <c r="B13" s="5" t="n">
        <v>31506</v>
      </c>
      <c r="C13" s="5" t="n">
        <v>32240</v>
      </c>
    </row>
    <row r="14" spans="1:3">
      <c r="A14" s="4" t="s">
        <v>348</v>
      </c>
    </row>
    <row r="15" spans="1:3">
      <c r="A15" s="3" t="s">
        <v>325</v>
      </c>
    </row>
    <row r="16" spans="1:3">
      <c r="A16" s="4" t="s">
        <v>83</v>
      </c>
      <c r="B16" s="5" t="n">
        <v>5322</v>
      </c>
      <c r="C16" s="5" t="n">
        <v>5440</v>
      </c>
    </row>
    <row r="17" spans="1:3">
      <c r="A17" s="4" t="s">
        <v>349</v>
      </c>
    </row>
    <row r="18" spans="1:3">
      <c r="A18" s="3" t="s">
        <v>325</v>
      </c>
    </row>
    <row r="19" spans="1:3">
      <c r="A19" s="4" t="s">
        <v>83</v>
      </c>
      <c r="B19" s="5" t="n">
        <v>443791</v>
      </c>
      <c r="C19" s="5" t="n">
        <v>406048</v>
      </c>
    </row>
    <row r="20" spans="1:3">
      <c r="A20" s="4" t="s">
        <v>350</v>
      </c>
    </row>
    <row r="21" spans="1:3">
      <c r="A21" s="3" t="s">
        <v>325</v>
      </c>
    </row>
    <row r="22" spans="1:3">
      <c r="A22" s="4" t="s">
        <v>83</v>
      </c>
      <c r="B22" s="5" t="n">
        <v>167211</v>
      </c>
      <c r="C22" s="5" t="n">
        <v>149513</v>
      </c>
    </row>
    <row r="23" spans="1:3">
      <c r="A23" s="4" t="s">
        <v>351</v>
      </c>
    </row>
    <row r="24" spans="1:3">
      <c r="A24" s="3" t="s">
        <v>325</v>
      </c>
    </row>
    <row r="25" spans="1:3">
      <c r="A25" s="4" t="s">
        <v>83</v>
      </c>
      <c r="B25" s="5" t="n">
        <v>54431</v>
      </c>
      <c r="C25" s="5" t="n">
        <v>52017</v>
      </c>
    </row>
    <row r="26" spans="1:3">
      <c r="A26" s="4" t="s">
        <v>352</v>
      </c>
    </row>
    <row r="27" spans="1:3">
      <c r="A27" s="3" t="s">
        <v>325</v>
      </c>
    </row>
    <row r="28" spans="1:3">
      <c r="A28" s="4" t="s">
        <v>83</v>
      </c>
      <c r="B28" s="5" t="n">
        <v>202658</v>
      </c>
      <c r="C28" s="5" t="n">
        <v>186937</v>
      </c>
    </row>
    <row r="29" spans="1:3">
      <c r="A29" s="4" t="s">
        <v>353</v>
      </c>
    </row>
    <row r="30" spans="1:3">
      <c r="A30" s="3" t="s">
        <v>325</v>
      </c>
    </row>
    <row r="31" spans="1:3">
      <c r="A31" s="4" t="s">
        <v>83</v>
      </c>
      <c r="B31" s="5" t="n">
        <v>19491</v>
      </c>
      <c r="C31" s="5" t="n">
        <v>17581</v>
      </c>
    </row>
    <row r="32" spans="1:3">
      <c r="A32" s="4" t="s">
        <v>354</v>
      </c>
    </row>
    <row r="33" spans="1:3">
      <c r="A33" s="3" t="s">
        <v>325</v>
      </c>
    </row>
    <row r="34" spans="1:3">
      <c r="A34" s="4" t="s">
        <v>83</v>
      </c>
      <c r="B34" s="5" t="n">
        <v>28749</v>
      </c>
      <c r="C34" s="5" t="n">
        <v>30895</v>
      </c>
    </row>
    <row r="35" spans="1:3">
      <c r="A35" s="4" t="s">
        <v>355</v>
      </c>
    </row>
    <row r="36" spans="1:3">
      <c r="A36" s="3" t="s">
        <v>325</v>
      </c>
    </row>
    <row r="37" spans="1:3">
      <c r="A37" s="4" t="s">
        <v>83</v>
      </c>
      <c r="B37" s="6" t="n">
        <v>36378</v>
      </c>
      <c r="C37" s="6" t="n">
        <v>338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81</v>
      </c>
    </row>
    <row r="3" spans="1:3">
      <c r="A3" s="3" t="s">
        <v>325</v>
      </c>
    </row>
    <row r="4" spans="1:3">
      <c r="A4" s="4" t="s">
        <v>83</v>
      </c>
      <c r="B4" s="6" t="n">
        <v>576056</v>
      </c>
      <c r="C4" s="6" t="n">
        <v>537656</v>
      </c>
    </row>
    <row r="5" spans="1:3">
      <c r="A5" s="4" t="s">
        <v>357</v>
      </c>
    </row>
    <row r="6" spans="1:3">
      <c r="A6" s="3" t="s">
        <v>325</v>
      </c>
    </row>
    <row r="7" spans="1:3">
      <c r="A7" s="4" t="s">
        <v>83</v>
      </c>
      <c r="B7" s="5" t="n">
        <v>358288</v>
      </c>
      <c r="C7" s="5" t="n">
        <v>327461</v>
      </c>
    </row>
    <row r="8" spans="1:3">
      <c r="A8" s="4" t="s">
        <v>358</v>
      </c>
    </row>
    <row r="9" spans="1:3">
      <c r="A9" s="3" t="s">
        <v>325</v>
      </c>
    </row>
    <row r="10" spans="1:3">
      <c r="A10" s="4" t="s">
        <v>83</v>
      </c>
      <c r="B10" s="5" t="n">
        <v>121746</v>
      </c>
      <c r="C10" s="5" t="n">
        <v>120574</v>
      </c>
    </row>
    <row r="11" spans="1:3">
      <c r="A11" s="4" t="s">
        <v>359</v>
      </c>
    </row>
    <row r="12" spans="1:3">
      <c r="A12" s="3" t="s">
        <v>325</v>
      </c>
    </row>
    <row r="13" spans="1:3">
      <c r="A13" s="4" t="s">
        <v>83</v>
      </c>
      <c r="B13" s="5" t="n">
        <v>60075</v>
      </c>
      <c r="C13" s="5" t="n">
        <v>56039</v>
      </c>
    </row>
    <row r="14" spans="1:3">
      <c r="A14" s="4" t="s">
        <v>360</v>
      </c>
    </row>
    <row r="15" spans="1:3">
      <c r="A15" s="3" t="s">
        <v>325</v>
      </c>
    </row>
    <row r="16" spans="1:3">
      <c r="A16" s="4" t="s">
        <v>83</v>
      </c>
      <c r="B16" s="5" t="n">
        <v>23224</v>
      </c>
      <c r="C16" s="5" t="n">
        <v>22544</v>
      </c>
    </row>
    <row r="17" spans="1:3">
      <c r="A17" s="4" t="s">
        <v>361</v>
      </c>
    </row>
    <row r="18" spans="1:3">
      <c r="A18" s="3" t="s">
        <v>325</v>
      </c>
    </row>
    <row r="19" spans="1:3">
      <c r="A19" s="4" t="s">
        <v>83</v>
      </c>
      <c r="B19" s="6" t="n">
        <v>12723</v>
      </c>
      <c r="C19" s="6" t="n">
        <v>110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9</v>
      </c>
    </row>
    <row r="3" spans="1:3">
      <c r="A3" s="3" t="s">
        <v>325</v>
      </c>
    </row>
    <row r="4" spans="1:3">
      <c r="A4" s="4" t="s">
        <v>363</v>
      </c>
      <c r="B4" s="6" t="n">
        <v>9731</v>
      </c>
      <c r="C4" s="6" t="n">
        <v>9470</v>
      </c>
    </row>
    <row r="5" spans="1:3">
      <c r="A5" s="4" t="s">
        <v>364</v>
      </c>
      <c r="B5" s="5" t="n">
        <v>1200</v>
      </c>
    </row>
    <row r="6" spans="1:3">
      <c r="A6" s="4" t="s">
        <v>365</v>
      </c>
      <c r="B6" s="6" t="n">
        <v>14400</v>
      </c>
    </row>
    <row r="7" spans="1:3">
      <c r="A7" s="4" t="s">
        <v>307</v>
      </c>
    </row>
    <row r="8" spans="1:3">
      <c r="A8" s="3" t="s">
        <v>325</v>
      </c>
    </row>
    <row r="9" spans="1:3">
      <c r="A9" s="4" t="s">
        <v>366</v>
      </c>
      <c r="B9" s="4" t="s">
        <v>367</v>
      </c>
    </row>
    <row r="10" spans="1:3">
      <c r="A10" s="4" t="s">
        <v>311</v>
      </c>
    </row>
    <row r="11" spans="1:3">
      <c r="A11" s="3" t="s">
        <v>325</v>
      </c>
    </row>
    <row r="12" spans="1:3">
      <c r="A12" s="4" t="s">
        <v>366</v>
      </c>
      <c r="B12" s="4" t="s">
        <v>368</v>
      </c>
    </row>
    <row r="13" spans="1:3">
      <c r="A13" s="4" t="s">
        <v>369</v>
      </c>
    </row>
    <row r="14" spans="1:3">
      <c r="A14" s="3" t="s">
        <v>325</v>
      </c>
    </row>
    <row r="15" spans="1:3">
      <c r="A15" s="4" t="s">
        <v>363</v>
      </c>
      <c r="C15" s="6" t="n">
        <v>13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2</v>
      </c>
    </row>
    <row r="2" spans="1:2">
      <c r="A2" s="4" t="s">
        <v>371</v>
      </c>
    </row>
    <row r="3" spans="1:2">
      <c r="A3" s="3" t="s">
        <v>308</v>
      </c>
    </row>
    <row r="4" spans="1:2">
      <c r="A4" s="4" t="s">
        <v>372</v>
      </c>
      <c r="B4" s="4" t="s">
        <v>373</v>
      </c>
    </row>
    <row r="5" spans="1:2">
      <c r="A5" s="4" t="s">
        <v>374</v>
      </c>
    </row>
    <row r="6" spans="1:2">
      <c r="A6" s="3" t="s">
        <v>308</v>
      </c>
    </row>
    <row r="7" spans="1:2">
      <c r="A7" s="4" t="s">
        <v>375</v>
      </c>
      <c r="B7" s="4" t="s">
        <v>376</v>
      </c>
    </row>
    <row r="8" spans="1:2">
      <c r="A8" s="4" t="s">
        <v>377</v>
      </c>
    </row>
    <row r="9" spans="1:2">
      <c r="A9" s="3" t="s">
        <v>308</v>
      </c>
    </row>
    <row r="10" spans="1:2">
      <c r="A10" s="4" t="s">
        <v>372</v>
      </c>
      <c r="B10" s="4" t="s">
        <v>322</v>
      </c>
    </row>
    <row r="11" spans="1:2">
      <c r="A11" s="4" t="s">
        <v>375</v>
      </c>
      <c r="B11" s="4" t="s">
        <v>378</v>
      </c>
    </row>
    <row r="12" spans="1:2">
      <c r="A12" s="4" t="s">
        <v>379</v>
      </c>
    </row>
    <row r="13" spans="1:2">
      <c r="A13" s="3" t="s">
        <v>308</v>
      </c>
    </row>
    <row r="14" spans="1:2">
      <c r="A14" s="4" t="s">
        <v>372</v>
      </c>
      <c r="B14" s="4" t="s">
        <v>322</v>
      </c>
    </row>
    <row r="15" spans="1:2">
      <c r="A15" s="4" t="s">
        <v>375</v>
      </c>
      <c r="B15" s="4" t="s">
        <v>380</v>
      </c>
    </row>
    <row r="16" spans="1:2">
      <c r="A16" s="4" t="s">
        <v>381</v>
      </c>
    </row>
    <row r="17" spans="1:2">
      <c r="A17" s="3" t="s">
        <v>308</v>
      </c>
    </row>
    <row r="18" spans="1:2">
      <c r="A18" s="4" t="s">
        <v>372</v>
      </c>
      <c r="B18" s="4" t="s">
        <v>59</v>
      </c>
    </row>
    <row r="19" spans="1:2">
      <c r="A19" s="4" t="s">
        <v>375</v>
      </c>
      <c r="B19" s="4" t="s">
        <v>382</v>
      </c>
    </row>
    <row r="20" spans="1:2">
      <c r="A20" s="4" t="s">
        <v>383</v>
      </c>
    </row>
    <row r="21" spans="1:2">
      <c r="A21" s="3" t="s">
        <v>308</v>
      </c>
    </row>
    <row r="22" spans="1:2">
      <c r="A22" s="4" t="s">
        <v>372</v>
      </c>
      <c r="B22" s="4" t="s">
        <v>373</v>
      </c>
    </row>
    <row r="23" spans="1:2">
      <c r="A23" s="4" t="s">
        <v>384</v>
      </c>
    </row>
    <row r="24" spans="1:2">
      <c r="A24" s="3" t="s">
        <v>308</v>
      </c>
    </row>
    <row r="25" spans="1:2">
      <c r="A25" s="4" t="s">
        <v>375</v>
      </c>
      <c r="B25" s="4" t="s">
        <v>385</v>
      </c>
    </row>
    <row r="26" spans="1:2">
      <c r="A26" s="4" t="s">
        <v>386</v>
      </c>
    </row>
    <row r="27" spans="1:2">
      <c r="A27" s="3" t="s">
        <v>308</v>
      </c>
    </row>
    <row r="28" spans="1:2">
      <c r="A28" s="4" t="s">
        <v>372</v>
      </c>
      <c r="B28" s="4" t="s">
        <v>322</v>
      </c>
    </row>
    <row r="29" spans="1:2">
      <c r="A29" s="4" t="s">
        <v>375</v>
      </c>
      <c r="B29" s="4" t="s">
        <v>380</v>
      </c>
    </row>
    <row r="30" spans="1:2">
      <c r="A30" s="4" t="s">
        <v>387</v>
      </c>
    </row>
    <row r="31" spans="1:2">
      <c r="A31" s="3" t="s">
        <v>308</v>
      </c>
    </row>
    <row r="32" spans="1:2">
      <c r="A32" s="4" t="s">
        <v>372</v>
      </c>
      <c r="B32" s="4" t="s">
        <v>322</v>
      </c>
    </row>
    <row r="33" spans="1:2">
      <c r="A33" s="4" t="s">
        <v>375</v>
      </c>
      <c r="B33" s="4" t="s">
        <v>388</v>
      </c>
    </row>
    <row r="34" spans="1:2">
      <c r="A34" s="4" t="s">
        <v>389</v>
      </c>
    </row>
    <row r="35" spans="1:2">
      <c r="A35" s="3" t="s">
        <v>308</v>
      </c>
    </row>
    <row r="36" spans="1:2">
      <c r="A36" s="4" t="s">
        <v>372</v>
      </c>
      <c r="B36" s="4" t="s">
        <v>59</v>
      </c>
    </row>
    <row r="37" spans="1:2">
      <c r="A37" s="4" t="s">
        <v>375</v>
      </c>
      <c r="B37" s="4" t="s">
        <v>390</v>
      </c>
    </row>
    <row r="38" spans="1:2">
      <c r="A38" s="4" t="s">
        <v>391</v>
      </c>
    </row>
    <row r="39" spans="1:2">
      <c r="A39" s="3" t="s">
        <v>308</v>
      </c>
    </row>
    <row r="40" spans="1:2">
      <c r="A40" s="4" t="s">
        <v>372</v>
      </c>
      <c r="B40" s="4" t="s">
        <v>373</v>
      </c>
    </row>
    <row r="41" spans="1:2">
      <c r="A41" s="4" t="s">
        <v>392</v>
      </c>
    </row>
    <row r="42" spans="1:2">
      <c r="A42" s="3" t="s">
        <v>308</v>
      </c>
    </row>
    <row r="43" spans="1:2">
      <c r="A43" s="4" t="s">
        <v>375</v>
      </c>
      <c r="B43" s="4" t="s">
        <v>376</v>
      </c>
    </row>
    <row r="44" spans="1:2">
      <c r="A44" s="4" t="s">
        <v>393</v>
      </c>
    </row>
    <row r="45" spans="1:2">
      <c r="A45" s="3" t="s">
        <v>308</v>
      </c>
    </row>
    <row r="46" spans="1:2">
      <c r="A46" s="4" t="s">
        <v>372</v>
      </c>
      <c r="B46" s="4" t="s">
        <v>322</v>
      </c>
    </row>
    <row r="47" spans="1:2">
      <c r="A47" s="4" t="s">
        <v>375</v>
      </c>
      <c r="B47" s="4" t="s">
        <v>394</v>
      </c>
    </row>
    <row r="48" spans="1:2">
      <c r="A48" s="4" t="s">
        <v>395</v>
      </c>
    </row>
    <row r="49" spans="1:2">
      <c r="A49" s="3" t="s">
        <v>308</v>
      </c>
    </row>
    <row r="50" spans="1:2">
      <c r="A50" s="4" t="s">
        <v>372</v>
      </c>
      <c r="B50" s="4" t="s">
        <v>322</v>
      </c>
    </row>
    <row r="51" spans="1:2">
      <c r="A51" s="4" t="s">
        <v>375</v>
      </c>
      <c r="B51" s="4" t="s">
        <v>382</v>
      </c>
    </row>
    <row r="52" spans="1:2">
      <c r="A52" s="4" t="s">
        <v>396</v>
      </c>
    </row>
    <row r="53" spans="1:2">
      <c r="A53" s="3" t="s">
        <v>308</v>
      </c>
    </row>
    <row r="54" spans="1:2">
      <c r="A54" s="4" t="s">
        <v>372</v>
      </c>
      <c r="B54" s="4" t="s">
        <v>59</v>
      </c>
    </row>
    <row r="55" spans="1:2">
      <c r="A55" s="4" t="s">
        <v>375</v>
      </c>
      <c r="B55" s="4" t="s">
        <v>397</v>
      </c>
    </row>
    <row r="56" spans="1:2">
      <c r="A56" s="4" t="s">
        <v>398</v>
      </c>
    </row>
    <row r="57" spans="1:2">
      <c r="A57" s="3" t="s">
        <v>308</v>
      </c>
    </row>
    <row r="58" spans="1:2">
      <c r="A58" s="4" t="s">
        <v>372</v>
      </c>
      <c r="B58" s="4" t="s">
        <v>373</v>
      </c>
    </row>
    <row r="59" spans="1:2">
      <c r="A59" s="4" t="s">
        <v>399</v>
      </c>
    </row>
    <row r="60" spans="1:2">
      <c r="A60" s="3" t="s">
        <v>308</v>
      </c>
    </row>
    <row r="61" spans="1:2">
      <c r="A61" s="4" t="s">
        <v>375</v>
      </c>
      <c r="B61" s="4" t="s">
        <v>400</v>
      </c>
    </row>
    <row r="62" spans="1:2">
      <c r="A62" s="4" t="s">
        <v>401</v>
      </c>
    </row>
    <row r="63" spans="1:2">
      <c r="A63" s="3" t="s">
        <v>308</v>
      </c>
    </row>
    <row r="64" spans="1:2">
      <c r="A64" s="4" t="s">
        <v>372</v>
      </c>
      <c r="B64" s="4" t="s">
        <v>322</v>
      </c>
    </row>
    <row r="65" spans="1:2">
      <c r="A65" s="4" t="s">
        <v>375</v>
      </c>
      <c r="B65" s="4" t="s">
        <v>402</v>
      </c>
    </row>
    <row r="66" spans="1:2">
      <c r="A66" s="4" t="s">
        <v>403</v>
      </c>
    </row>
    <row r="67" spans="1:2">
      <c r="A67" s="3" t="s">
        <v>308</v>
      </c>
    </row>
    <row r="68" spans="1:2">
      <c r="A68" s="4" t="s">
        <v>372</v>
      </c>
      <c r="B68" s="4" t="s">
        <v>322</v>
      </c>
    </row>
    <row r="69" spans="1:2">
      <c r="A69" s="4" t="s">
        <v>375</v>
      </c>
      <c r="B69" s="4" t="s">
        <v>380</v>
      </c>
    </row>
    <row r="70" spans="1:2">
      <c r="A70" s="4" t="s">
        <v>404</v>
      </c>
    </row>
    <row r="71" spans="1:2">
      <c r="A71" s="3" t="s">
        <v>308</v>
      </c>
    </row>
    <row r="72" spans="1:2">
      <c r="A72" s="4" t="s">
        <v>372</v>
      </c>
      <c r="B72" s="4" t="s">
        <v>59</v>
      </c>
    </row>
    <row r="73" spans="1:2">
      <c r="A73" s="4" t="s">
        <v>375</v>
      </c>
      <c r="B73" s="4" t="s">
        <v>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6</v>
      </c>
      <c r="B1" s="2" t="s">
        <v>1</v>
      </c>
    </row>
    <row r="2" spans="1:3">
      <c r="B2" s="2" t="s">
        <v>2</v>
      </c>
      <c r="C2" s="2" t="s">
        <v>81</v>
      </c>
    </row>
    <row r="3" spans="1:3">
      <c r="A3" s="3" t="s">
        <v>194</v>
      </c>
    </row>
    <row r="4" spans="1:3">
      <c r="A4" s="4" t="s">
        <v>407</v>
      </c>
      <c r="B4" s="8" t="n">
        <v>34.4</v>
      </c>
      <c r="C4" s="8" t="n">
        <v>31.1</v>
      </c>
    </row>
    <row r="5" spans="1:3">
      <c r="A5" s="4" t="s">
        <v>408</v>
      </c>
      <c r="B5" s="8" t="n">
        <v>73.40000000000001</v>
      </c>
    </row>
    <row r="6" spans="1:3">
      <c r="A6" s="4" t="s">
        <v>409</v>
      </c>
      <c r="B6" s="4" t="s">
        <v>410</v>
      </c>
    </row>
    <row r="7" spans="1:3">
      <c r="A7" s="4" t="s">
        <v>158</v>
      </c>
      <c r="B7" s="8" t="n">
        <v>6.3</v>
      </c>
      <c r="C7" s="6"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25"/>
  </cols>
  <sheetData>
    <row r="1" spans="1:3">
      <c r="A1" s="1" t="s">
        <v>411</v>
      </c>
      <c r="B1" s="2" t="s">
        <v>1</v>
      </c>
    </row>
    <row r="2" spans="1:3">
      <c r="B2" s="2" t="s">
        <v>2</v>
      </c>
      <c r="C2" s="2" t="s">
        <v>81</v>
      </c>
    </row>
    <row r="3" spans="1:3">
      <c r="A3" s="3" t="s">
        <v>194</v>
      </c>
    </row>
    <row r="4" spans="1:3">
      <c r="A4" s="4" t="s">
        <v>412</v>
      </c>
      <c r="B4" s="7" t="n">
        <v>206.94</v>
      </c>
      <c r="C4" s="7" t="n">
        <v>178.26</v>
      </c>
    </row>
    <row r="5" spans="1:3">
      <c r="A5" s="4" t="s">
        <v>413</v>
      </c>
      <c r="B5" s="4" t="s">
        <v>397</v>
      </c>
      <c r="C5" s="4" t="s">
        <v>376</v>
      </c>
    </row>
    <row r="6" spans="1:3">
      <c r="A6" s="4" t="s">
        <v>414</v>
      </c>
      <c r="B6" s="4" t="s">
        <v>415</v>
      </c>
      <c r="C6" s="4" t="s">
        <v>416</v>
      </c>
    </row>
    <row r="7" spans="1:3">
      <c r="A7" s="4" t="s">
        <v>417</v>
      </c>
      <c r="B7" s="4" t="s">
        <v>418</v>
      </c>
      <c r="C7" s="4" t="s">
        <v>419</v>
      </c>
    </row>
    <row r="8" spans="1:3">
      <c r="A8" s="4" t="s">
        <v>420</v>
      </c>
      <c r="B8" s="7" t="n">
        <v>63.55</v>
      </c>
      <c r="C8" s="7" t="n">
        <v>52.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29</v>
      </c>
    </row>
    <row r="2" spans="1:3">
      <c r="A2" s="3" t="s">
        <v>196</v>
      </c>
    </row>
    <row r="3" spans="1:3">
      <c r="A3" s="4" t="s">
        <v>422</v>
      </c>
      <c r="B3" s="6" t="n">
        <v>32869</v>
      </c>
      <c r="C3" s="6" t="n">
        <v>31973</v>
      </c>
    </row>
    <row r="4" spans="1:3">
      <c r="A4" s="4" t="s">
        <v>423</v>
      </c>
      <c r="B4" s="5" t="n">
        <v>20077</v>
      </c>
      <c r="C4" s="5" t="n">
        <v>17009</v>
      </c>
    </row>
    <row r="5" spans="1:3">
      <c r="A5" s="4" t="s">
        <v>424</v>
      </c>
      <c r="B5" s="5" t="n">
        <v>136522</v>
      </c>
      <c r="C5" s="5" t="n">
        <v>124321</v>
      </c>
    </row>
    <row r="6" spans="1:3">
      <c r="A6" s="4" t="s">
        <v>33</v>
      </c>
      <c r="B6" s="6" t="n">
        <v>189468</v>
      </c>
      <c r="C6" s="6" t="n">
        <v>1733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425</v>
      </c>
      <c r="B1" s="2" t="s">
        <v>2</v>
      </c>
      <c r="C1" s="2" t="s">
        <v>295</v>
      </c>
      <c r="D1" s="2" t="s">
        <v>29</v>
      </c>
    </row>
    <row r="2" spans="1:4">
      <c r="A2" s="3" t="s">
        <v>199</v>
      </c>
    </row>
    <row r="3" spans="1:4">
      <c r="A3" s="4" t="s">
        <v>426</v>
      </c>
      <c r="B3" s="6" t="n">
        <v>12308</v>
      </c>
    </row>
    <row r="4" spans="1:4">
      <c r="A4" s="4" t="s">
        <v>427</v>
      </c>
      <c r="B4" s="5" t="n">
        <v>17414</v>
      </c>
    </row>
    <row r="5" spans="1:4">
      <c r="A5" s="4" t="s">
        <v>428</v>
      </c>
      <c r="B5" s="5" t="n">
        <v>14821</v>
      </c>
    </row>
    <row r="6" spans="1:4">
      <c r="A6" s="4" t="s">
        <v>429</v>
      </c>
      <c r="B6" s="5" t="n">
        <v>11175</v>
      </c>
    </row>
    <row r="7" spans="1:4">
      <c r="A7" s="4" t="s">
        <v>430</v>
      </c>
      <c r="B7" s="5" t="n">
        <v>7705</v>
      </c>
    </row>
    <row r="8" spans="1:4">
      <c r="A8" s="4" t="s">
        <v>431</v>
      </c>
      <c r="B8" s="5" t="n">
        <v>37722</v>
      </c>
    </row>
    <row r="9" spans="1:4">
      <c r="A9" s="4" t="s">
        <v>432</v>
      </c>
      <c r="B9" s="5" t="n">
        <v>101145</v>
      </c>
    </row>
    <row r="10" spans="1:4">
      <c r="A10" s="4" t="s">
        <v>433</v>
      </c>
      <c r="B10" s="5" t="n">
        <v>-18258</v>
      </c>
    </row>
    <row r="11" spans="1:4">
      <c r="A11" s="4" t="s">
        <v>126</v>
      </c>
      <c r="B11" s="5" t="n">
        <v>82887</v>
      </c>
    </row>
    <row r="12" spans="1:4">
      <c r="A12" s="4" t="s">
        <v>434</v>
      </c>
      <c r="B12" s="5" t="n">
        <v>13932</v>
      </c>
      <c r="D12" s="6" t="n">
        <v>0</v>
      </c>
    </row>
    <row r="13" spans="1:4">
      <c r="A13" s="4" t="s">
        <v>299</v>
      </c>
      <c r="B13" s="6" t="n">
        <v>68955</v>
      </c>
      <c r="C13" s="6" t="n">
        <v>68939</v>
      </c>
      <c r="D13" s="6" t="n">
        <v>0</v>
      </c>
    </row>
    <row r="14" spans="1:4">
      <c r="A14" s="4" t="s">
        <v>435</v>
      </c>
      <c r="B14" s="4" t="s">
        <v>436</v>
      </c>
    </row>
    <row r="15" spans="1:4">
      <c r="A15" s="4" t="s">
        <v>437</v>
      </c>
      <c r="B15"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39</v>
      </c>
      <c r="B1" s="2" t="s">
        <v>1</v>
      </c>
    </row>
    <row r="2" spans="1:2">
      <c r="B2" s="2" t="s">
        <v>306</v>
      </c>
    </row>
    <row r="3" spans="1:2">
      <c r="A3" s="3" t="s">
        <v>199</v>
      </c>
    </row>
    <row r="4" spans="1:2">
      <c r="A4" s="4" t="s">
        <v>440</v>
      </c>
      <c r="B4" s="6" t="n">
        <v>5728</v>
      </c>
    </row>
    <row r="5" spans="1:2">
      <c r="A5" s="4" t="s">
        <v>441</v>
      </c>
      <c r="B5" s="6" t="n">
        <v>21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42</v>
      </c>
      <c r="B1" s="2" t="s">
        <v>1</v>
      </c>
    </row>
    <row r="2" spans="1:2">
      <c r="B2" s="2" t="s">
        <v>306</v>
      </c>
    </row>
    <row r="3" spans="1:2">
      <c r="A3" s="3" t="s">
        <v>199</v>
      </c>
    </row>
    <row r="4" spans="1:2">
      <c r="A4" s="4" t="s">
        <v>443</v>
      </c>
      <c r="B4" s="8" t="n">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1</v>
      </c>
    </row>
    <row r="3" spans="1:3">
      <c r="A3" s="3" t="s">
        <v>108</v>
      </c>
    </row>
    <row r="4" spans="1:3">
      <c r="A4" s="4" t="s">
        <v>122</v>
      </c>
      <c r="B4" s="6" t="n">
        <v>128</v>
      </c>
      <c r="C4" s="6" t="n">
        <v>40</v>
      </c>
    </row>
    <row r="5" spans="1:3">
      <c r="A5" s="4" t="s">
        <v>123</v>
      </c>
      <c r="B5" s="5" t="n">
        <v>531</v>
      </c>
      <c r="C5" s="5" t="n">
        <v>-377</v>
      </c>
    </row>
    <row r="6" spans="1:3">
      <c r="A6" s="4" t="s">
        <v>124</v>
      </c>
      <c r="B6" s="6" t="n">
        <v>-249</v>
      </c>
      <c r="C6" s="6" t="n">
        <v>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199</v>
      </c>
    </row>
    <row r="3" spans="1:2">
      <c r="A3" s="4" t="s">
        <v>12</v>
      </c>
      <c r="B3" s="8" t="n">
        <v>19.4</v>
      </c>
    </row>
    <row r="4" spans="1:2">
      <c r="A4" s="4" t="s">
        <v>427</v>
      </c>
      <c r="B4" s="9" t="n">
        <v>17.1</v>
      </c>
    </row>
    <row r="5" spans="1:2">
      <c r="A5" s="4" t="s">
        <v>428</v>
      </c>
      <c r="B5" s="9" t="n">
        <v>14.5</v>
      </c>
    </row>
    <row r="6" spans="1:2">
      <c r="A6" s="4" t="s">
        <v>429</v>
      </c>
      <c r="B6" s="9" t="n">
        <v>10.8</v>
      </c>
    </row>
    <row r="7" spans="1:2">
      <c r="A7" s="4" t="s">
        <v>430</v>
      </c>
      <c r="B7" s="9" t="n">
        <v>8.5</v>
      </c>
    </row>
    <row r="8" spans="1:2">
      <c r="A8" s="4" t="s">
        <v>431</v>
      </c>
      <c r="B8" s="8" t="n">
        <v>3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95</v>
      </c>
      <c r="D1" s="2" t="s">
        <v>29</v>
      </c>
    </row>
    <row r="2" spans="1:4">
      <c r="A2" s="3" t="s">
        <v>202</v>
      </c>
    </row>
    <row r="3" spans="1:4">
      <c r="A3" s="4" t="s">
        <v>447</v>
      </c>
      <c r="B3" s="6" t="n">
        <v>31593</v>
      </c>
      <c r="D3" s="6" t="n">
        <v>30314</v>
      </c>
    </row>
    <row r="4" spans="1:4">
      <c r="A4" s="4" t="s">
        <v>448</v>
      </c>
      <c r="B4" s="5" t="n">
        <v>13813</v>
      </c>
      <c r="D4" s="5" t="n">
        <v>14098</v>
      </c>
    </row>
    <row r="5" spans="1:4">
      <c r="A5" s="4" t="s">
        <v>449</v>
      </c>
      <c r="B5" s="5" t="n">
        <v>35495</v>
      </c>
      <c r="D5" s="5" t="n">
        <v>34515</v>
      </c>
    </row>
    <row r="6" spans="1:4">
      <c r="A6" s="4" t="s">
        <v>450</v>
      </c>
      <c r="B6" s="5" t="n">
        <v>11669</v>
      </c>
      <c r="D6" s="5" t="n">
        <v>9670</v>
      </c>
    </row>
    <row r="7" spans="1:4">
      <c r="A7" s="4" t="s">
        <v>451</v>
      </c>
      <c r="B7" s="5" t="n">
        <v>4664</v>
      </c>
      <c r="D7" s="5" t="n">
        <v>4464</v>
      </c>
    </row>
    <row r="8" spans="1:4">
      <c r="A8" s="4" t="s">
        <v>369</v>
      </c>
      <c r="B8" s="5" t="n">
        <v>13169</v>
      </c>
      <c r="D8" s="5" t="n">
        <v>15159</v>
      </c>
    </row>
    <row r="9" spans="1:4">
      <c r="A9" s="4" t="s">
        <v>34</v>
      </c>
      <c r="B9" s="6" t="n">
        <v>110403</v>
      </c>
      <c r="C9" s="6" t="n">
        <v>-992</v>
      </c>
      <c r="D9" s="6" t="n">
        <v>1082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9</v>
      </c>
    </row>
    <row r="2" spans="1:3">
      <c r="A2" s="3" t="s">
        <v>202</v>
      </c>
    </row>
    <row r="3" spans="1:3">
      <c r="A3" s="4" t="s">
        <v>453</v>
      </c>
      <c r="B3" s="6" t="n">
        <v>11621</v>
      </c>
      <c r="C3" s="6" t="n">
        <v>10894</v>
      </c>
    </row>
    <row r="4" spans="1:3">
      <c r="A4" s="4" t="s">
        <v>449</v>
      </c>
      <c r="B4" s="5" t="n">
        <v>89690</v>
      </c>
      <c r="C4" s="5" t="n">
        <v>89862</v>
      </c>
    </row>
    <row r="5" spans="1:3">
      <c r="A5" s="4" t="s">
        <v>450</v>
      </c>
      <c r="B5" s="5" t="n">
        <v>37839</v>
      </c>
      <c r="C5" s="5" t="n">
        <v>31269</v>
      </c>
    </row>
    <row r="6" spans="1:3">
      <c r="A6" s="4" t="s">
        <v>451</v>
      </c>
      <c r="B6" s="5" t="n">
        <v>9731</v>
      </c>
      <c r="C6" s="5" t="n">
        <v>9470</v>
      </c>
    </row>
    <row r="7" spans="1:3">
      <c r="A7" s="4" t="s">
        <v>454</v>
      </c>
      <c r="B7" s="5" t="n">
        <v>8368</v>
      </c>
      <c r="C7" s="5" t="n">
        <v>8481</v>
      </c>
    </row>
    <row r="8" spans="1:3">
      <c r="A8" s="4" t="s">
        <v>369</v>
      </c>
      <c r="B8" s="5" t="n">
        <v>42360</v>
      </c>
      <c r="C8" s="5" t="n">
        <v>39617</v>
      </c>
    </row>
    <row r="9" spans="1:3">
      <c r="A9" s="4" t="s">
        <v>41</v>
      </c>
      <c r="B9" s="6" t="n">
        <v>199609</v>
      </c>
      <c r="C9" s="6" t="n">
        <v>189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295</v>
      </c>
      <c r="D1" s="2" t="s">
        <v>29</v>
      </c>
    </row>
    <row r="2" spans="1:4">
      <c r="A2" s="3" t="s">
        <v>205</v>
      </c>
    </row>
    <row r="3" spans="1:4">
      <c r="A3" s="4" t="s">
        <v>456</v>
      </c>
      <c r="B3" s="6" t="n">
        <v>58589</v>
      </c>
      <c r="D3" s="6" t="n">
        <v>65212</v>
      </c>
    </row>
    <row r="4" spans="1:4">
      <c r="A4" s="4" t="s">
        <v>457</v>
      </c>
      <c r="B4" s="5" t="n">
        <v>60351</v>
      </c>
      <c r="D4" s="5" t="n">
        <v>109488</v>
      </c>
    </row>
    <row r="5" spans="1:4">
      <c r="A5" s="4" t="s">
        <v>458</v>
      </c>
      <c r="B5" s="5" t="n">
        <v>36326</v>
      </c>
      <c r="D5" s="5" t="n">
        <v>26609</v>
      </c>
    </row>
    <row r="6" spans="1:4">
      <c r="A6" s="4" t="s">
        <v>459</v>
      </c>
      <c r="B6" s="5" t="n">
        <v>59929</v>
      </c>
      <c r="D6" s="5" t="n">
        <v>59374</v>
      </c>
    </row>
    <row r="7" spans="1:4">
      <c r="A7" s="4" t="s">
        <v>460</v>
      </c>
      <c r="B7" s="5" t="n">
        <v>13932</v>
      </c>
      <c r="D7" s="5" t="n">
        <v>0</v>
      </c>
    </row>
    <row r="8" spans="1:4">
      <c r="A8" s="4" t="s">
        <v>46</v>
      </c>
      <c r="B8" s="6" t="n">
        <v>229127</v>
      </c>
      <c r="C8" s="6" t="n">
        <v>13776</v>
      </c>
      <c r="D8" s="6" t="n">
        <v>260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205</v>
      </c>
    </row>
    <row r="3" spans="1:3">
      <c r="A3" s="4" t="s">
        <v>458</v>
      </c>
      <c r="B3" s="6" t="n">
        <v>67525</v>
      </c>
      <c r="C3" s="6" t="n">
        <v>66767</v>
      </c>
    </row>
    <row r="4" spans="1:3">
      <c r="A4" s="4" t="s">
        <v>462</v>
      </c>
      <c r="B4" s="5" t="n">
        <v>15039</v>
      </c>
      <c r="C4" s="5" t="n">
        <v>18059</v>
      </c>
    </row>
    <row r="5" spans="1:3">
      <c r="A5" s="4" t="s">
        <v>55</v>
      </c>
      <c r="B5" s="6" t="n">
        <v>82564</v>
      </c>
      <c r="C5" s="6" t="n">
        <v>848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63</v>
      </c>
      <c r="B1" s="2" t="s">
        <v>464</v>
      </c>
      <c r="C1" s="2" t="s">
        <v>465</v>
      </c>
      <c r="D1" s="2" t="s">
        <v>466</v>
      </c>
    </row>
    <row r="2" spans="1:4">
      <c r="A2" s="4" t="s">
        <v>467</v>
      </c>
    </row>
    <row r="3" spans="1:4">
      <c r="A3" s="3" t="s">
        <v>468</v>
      </c>
    </row>
    <row r="4" spans="1:4">
      <c r="A4" s="4" t="s">
        <v>469</v>
      </c>
      <c r="C4" s="4" t="s">
        <v>367</v>
      </c>
    </row>
    <row r="5" spans="1:4">
      <c r="A5" s="4" t="s">
        <v>470</v>
      </c>
      <c r="C5" s="6" t="n">
        <v>50000000</v>
      </c>
    </row>
    <row r="6" spans="1:4">
      <c r="A6" s="4" t="s">
        <v>471</v>
      </c>
      <c r="C6" s="4" t="s">
        <v>472</v>
      </c>
    </row>
    <row r="7" spans="1:4">
      <c r="A7" s="4" t="s">
        <v>473</v>
      </c>
    </row>
    <row r="8" spans="1:4">
      <c r="A8" s="3" t="s">
        <v>468</v>
      </c>
    </row>
    <row r="9" spans="1:4">
      <c r="A9" s="4" t="s">
        <v>470</v>
      </c>
      <c r="B9" s="6" t="n">
        <v>150000000</v>
      </c>
      <c r="D9" s="6" t="n">
        <v>50000000</v>
      </c>
    </row>
    <row r="10" spans="1:4">
      <c r="A10" s="4" t="s">
        <v>474</v>
      </c>
      <c r="B10" s="5" t="n">
        <v>100000000</v>
      </c>
    </row>
    <row r="11" spans="1:4">
      <c r="A11" s="4" t="s">
        <v>475</v>
      </c>
    </row>
    <row r="12" spans="1:4">
      <c r="A12" s="3" t="s">
        <v>468</v>
      </c>
    </row>
    <row r="13" spans="1:4">
      <c r="A13" s="4" t="s">
        <v>476</v>
      </c>
      <c r="B13" s="6" t="n">
        <v>100000000</v>
      </c>
    </row>
    <row r="14" spans="1:4">
      <c r="A14" s="4" t="s">
        <v>477</v>
      </c>
      <c r="B14" s="4" t="s">
        <v>4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1</v>
      </c>
    </row>
    <row r="3" spans="1:3">
      <c r="A3" s="3" t="s">
        <v>211</v>
      </c>
    </row>
    <row r="4" spans="1:3">
      <c r="A4" s="4" t="s">
        <v>480</v>
      </c>
      <c r="B4" s="5" t="n">
        <v>267</v>
      </c>
      <c r="C4" s="5" t="n">
        <v>465</v>
      </c>
    </row>
    <row r="5" spans="1:3">
      <c r="A5" s="4" t="s">
        <v>481</v>
      </c>
      <c r="B5" s="5" t="n">
        <v>36</v>
      </c>
      <c r="C5" s="5" t="n">
        <v>48</v>
      </c>
    </row>
    <row r="6" spans="1:3">
      <c r="A6" s="4" t="s">
        <v>482</v>
      </c>
      <c r="B6" s="5" t="n">
        <v>303</v>
      </c>
      <c r="C6" s="5" t="n">
        <v>513</v>
      </c>
    </row>
    <row r="7" spans="1:3">
      <c r="A7" s="4" t="s">
        <v>483</v>
      </c>
      <c r="B7" s="6" t="n">
        <v>53862</v>
      </c>
      <c r="C7" s="6" t="n">
        <v>86188</v>
      </c>
    </row>
    <row r="8" spans="1:3">
      <c r="A8" s="4" t="s">
        <v>484</v>
      </c>
      <c r="B8" s="5" t="n">
        <v>7403</v>
      </c>
      <c r="C8" s="5" t="n">
        <v>8555</v>
      </c>
    </row>
    <row r="9" spans="1:3">
      <c r="A9" s="4" t="s">
        <v>485</v>
      </c>
      <c r="B9" s="6" t="n">
        <v>61265</v>
      </c>
      <c r="C9" s="6" t="n">
        <v>94743</v>
      </c>
    </row>
    <row r="10" spans="1:3">
      <c r="A10" s="4" t="s">
        <v>486</v>
      </c>
      <c r="B10" s="7" t="n">
        <v>201.41</v>
      </c>
      <c r="C10" s="7" t="n">
        <v>185.23</v>
      </c>
    </row>
    <row r="11" spans="1:3">
      <c r="A11" s="4" t="s">
        <v>487</v>
      </c>
      <c r="B11" s="10" t="n">
        <v>206.35</v>
      </c>
      <c r="C11" s="10" t="n">
        <v>178.83</v>
      </c>
    </row>
    <row r="12" spans="1:3">
      <c r="A12" s="4" t="s">
        <v>488</v>
      </c>
      <c r="B12" s="6" t="n">
        <v>202</v>
      </c>
      <c r="C12" s="7" t="n">
        <v>184.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89</v>
      </c>
      <c r="B1" s="2" t="s">
        <v>1</v>
      </c>
    </row>
    <row r="2" spans="1:3">
      <c r="B2" s="2" t="s">
        <v>2</v>
      </c>
      <c r="C2" s="2" t="s">
        <v>81</v>
      </c>
    </row>
    <row r="3" spans="1:3">
      <c r="A3" s="3" t="s">
        <v>214</v>
      </c>
    </row>
    <row r="4" spans="1:3">
      <c r="A4" s="4" t="s">
        <v>490</v>
      </c>
      <c r="B4" s="4" t="s">
        <v>491</v>
      </c>
      <c r="C4" s="4" t="s">
        <v>4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1</v>
      </c>
    </row>
    <row r="3" spans="1:3">
      <c r="A3" s="3" t="s">
        <v>494</v>
      </c>
    </row>
    <row r="4" spans="1:3">
      <c r="A4" s="4" t="s">
        <v>495</v>
      </c>
      <c r="B4" s="6" t="n">
        <v>-9233</v>
      </c>
      <c r="C4" s="6" t="n">
        <v>-53842</v>
      </c>
    </row>
    <row r="5" spans="1:3">
      <c r="A5" s="4" t="s">
        <v>496</v>
      </c>
      <c r="B5" s="5" t="n">
        <v>2938</v>
      </c>
      <c r="C5" s="5" t="n">
        <v>679</v>
      </c>
    </row>
    <row r="6" spans="1:3">
      <c r="A6" s="4" t="s">
        <v>497</v>
      </c>
      <c r="B6" s="5" t="n">
        <v>-1162</v>
      </c>
      <c r="C6" s="5" t="n">
        <v>1585</v>
      </c>
    </row>
    <row r="7" spans="1:3">
      <c r="A7" s="4" t="s">
        <v>498</v>
      </c>
      <c r="B7" s="5" t="n">
        <v>51870</v>
      </c>
      <c r="C7" s="5" t="n">
        <v>-48983</v>
      </c>
    </row>
    <row r="8" spans="1:3">
      <c r="A8" s="4" t="s">
        <v>126</v>
      </c>
    </row>
    <row r="9" spans="1:3">
      <c r="A9" s="3" t="s">
        <v>494</v>
      </c>
    </row>
    <row r="10" spans="1:3">
      <c r="A10" s="4" t="s">
        <v>495</v>
      </c>
      <c r="B10" s="5" t="n">
        <v>-41791</v>
      </c>
      <c r="C10" s="5" t="n">
        <v>-36470</v>
      </c>
    </row>
    <row r="11" spans="1:3">
      <c r="A11" s="4" t="s">
        <v>498</v>
      </c>
      <c r="B11" s="5" t="n">
        <v>-40015</v>
      </c>
      <c r="C11" s="5" t="n">
        <v>-34206</v>
      </c>
    </row>
    <row r="12" spans="1:3">
      <c r="A12" s="4" t="s">
        <v>499</v>
      </c>
    </row>
    <row r="13" spans="1:3">
      <c r="A13" s="3" t="s">
        <v>494</v>
      </c>
    </row>
    <row r="14" spans="1:3">
      <c r="A14" s="4" t="s">
        <v>495</v>
      </c>
      <c r="B14" s="5" t="n">
        <v>-157</v>
      </c>
      <c r="C14" s="5" t="n">
        <v>-22</v>
      </c>
    </row>
    <row r="15" spans="1:3">
      <c r="A15" s="4" t="s">
        <v>496</v>
      </c>
      <c r="B15" s="5" t="n">
        <v>407</v>
      </c>
      <c r="C15" s="5" t="n">
        <v>118</v>
      </c>
    </row>
    <row r="16" spans="1:3">
      <c r="A16" s="4" t="s">
        <v>497</v>
      </c>
      <c r="B16" s="5" t="n">
        <v>0</v>
      </c>
      <c r="C16" s="5" t="n">
        <v>0</v>
      </c>
    </row>
    <row r="17" spans="1:3">
      <c r="A17" s="4" t="s">
        <v>498</v>
      </c>
      <c r="B17" s="5" t="n">
        <v>250</v>
      </c>
      <c r="C17" s="5" t="n">
        <v>96</v>
      </c>
    </row>
    <row r="18" spans="1:3">
      <c r="A18" s="4" t="s">
        <v>500</v>
      </c>
    </row>
    <row r="19" spans="1:3">
      <c r="A19" s="3" t="s">
        <v>494</v>
      </c>
    </row>
    <row r="20" spans="1:3">
      <c r="A20" s="4" t="s">
        <v>495</v>
      </c>
      <c r="B20" s="5" t="n">
        <v>7589</v>
      </c>
      <c r="C20" s="5" t="n">
        <v>-5219</v>
      </c>
    </row>
    <row r="21" spans="1:3">
      <c r="A21" s="4" t="s">
        <v>496</v>
      </c>
      <c r="B21" s="5" t="n">
        <v>2474</v>
      </c>
      <c r="C21" s="5" t="n">
        <v>-2388</v>
      </c>
    </row>
    <row r="22" spans="1:3">
      <c r="A22" s="4" t="s">
        <v>497</v>
      </c>
      <c r="B22" s="5" t="n">
        <v>-1162</v>
      </c>
      <c r="C22" s="5" t="n">
        <v>1585</v>
      </c>
    </row>
    <row r="23" spans="1:3">
      <c r="A23" s="4" t="s">
        <v>498</v>
      </c>
      <c r="B23" s="5" t="n">
        <v>8901</v>
      </c>
      <c r="C23" s="5" t="n">
        <v>-6022</v>
      </c>
    </row>
    <row r="24" spans="1:3">
      <c r="A24" s="4" t="s">
        <v>501</v>
      </c>
    </row>
    <row r="25" spans="1:3">
      <c r="A25" s="3" t="s">
        <v>494</v>
      </c>
    </row>
    <row r="26" spans="1:3">
      <c r="A26" s="4" t="s">
        <v>495</v>
      </c>
      <c r="B26" s="5" t="n">
        <v>-394</v>
      </c>
      <c r="C26" s="5" t="n">
        <v>-4311</v>
      </c>
    </row>
    <row r="27" spans="1:3">
      <c r="A27" s="4" t="s">
        <v>496</v>
      </c>
      <c r="B27" s="5" t="n">
        <v>1480</v>
      </c>
      <c r="C27" s="5" t="n">
        <v>-2216</v>
      </c>
    </row>
    <row r="28" spans="1:3">
      <c r="A28" s="4" t="s">
        <v>497</v>
      </c>
      <c r="B28" s="5" t="n">
        <v>0</v>
      </c>
      <c r="C28" s="5" t="n">
        <v>0</v>
      </c>
    </row>
    <row r="29" spans="1:3">
      <c r="A29" s="4" t="s">
        <v>498</v>
      </c>
      <c r="B29" s="5" t="n">
        <v>1086</v>
      </c>
      <c r="C29" s="5" t="n">
        <v>-6527</v>
      </c>
    </row>
    <row r="30" spans="1:3">
      <c r="A30" s="4" t="s">
        <v>502</v>
      </c>
    </row>
    <row r="31" spans="1:3">
      <c r="A31" s="3" t="s">
        <v>494</v>
      </c>
    </row>
    <row r="32" spans="1:3">
      <c r="A32" s="4" t="s">
        <v>495</v>
      </c>
      <c r="B32" s="5" t="n">
        <v>-48829</v>
      </c>
      <c r="C32" s="5" t="n">
        <v>-26918</v>
      </c>
    </row>
    <row r="33" spans="1:3">
      <c r="A33" s="4" t="s">
        <v>496</v>
      </c>
      <c r="B33" s="5" t="n">
        <v>-1423</v>
      </c>
      <c r="C33" s="5" t="n">
        <v>5165</v>
      </c>
    </row>
    <row r="34" spans="1:3">
      <c r="A34" s="4" t="s">
        <v>497</v>
      </c>
      <c r="B34" s="5" t="n">
        <v>0</v>
      </c>
      <c r="C34" s="5" t="n">
        <v>0</v>
      </c>
    </row>
    <row r="35" spans="1:3">
      <c r="A35" s="4" t="s">
        <v>498</v>
      </c>
      <c r="B35" s="6" t="n">
        <v>-50252</v>
      </c>
      <c r="C35" s="6" t="n">
        <v>-217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1</v>
      </c>
    </row>
    <row r="3" spans="1:3">
      <c r="A3" s="3" t="s">
        <v>504</v>
      </c>
    </row>
    <row r="4" spans="1:3">
      <c r="A4" s="4" t="s">
        <v>505</v>
      </c>
      <c r="B4" s="6" t="n">
        <v>-244459</v>
      </c>
      <c r="C4" s="6" t="n">
        <v>-234557</v>
      </c>
    </row>
    <row r="5" spans="1:3">
      <c r="A5" s="4" t="s">
        <v>506</v>
      </c>
      <c r="B5" s="5" t="n">
        <v>-22083</v>
      </c>
      <c r="C5" s="5" t="n">
        <v>-14873</v>
      </c>
    </row>
    <row r="6" spans="1:3">
      <c r="A6" s="4" t="s">
        <v>96</v>
      </c>
      <c r="B6" s="5" t="n">
        <v>102709</v>
      </c>
      <c r="C6" s="5" t="n">
        <v>89476</v>
      </c>
    </row>
    <row r="7" spans="1:3">
      <c r="A7" s="4" t="s">
        <v>507</v>
      </c>
    </row>
    <row r="8" spans="1:3">
      <c r="A8" s="3" t="s">
        <v>504</v>
      </c>
    </row>
    <row r="9" spans="1:3">
      <c r="A9" s="4" t="s">
        <v>505</v>
      </c>
      <c r="B9" s="5" t="n">
        <v>1411</v>
      </c>
      <c r="C9" s="5" t="n">
        <v>-1835</v>
      </c>
    </row>
    <row r="10" spans="1:3">
      <c r="A10" s="4" t="s">
        <v>506</v>
      </c>
      <c r="B10" s="5" t="n">
        <v>249</v>
      </c>
      <c r="C10" s="5" t="n">
        <v>-250</v>
      </c>
    </row>
    <row r="11" spans="1:3">
      <c r="A11" s="4" t="s">
        <v>96</v>
      </c>
      <c r="B11" s="6" t="n">
        <v>1162</v>
      </c>
      <c r="C11" s="6" t="n">
        <v>-1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1"/>
    <col customWidth="1" max="6" min="6" width="18"/>
    <col customWidth="1" max="7" min="7" width="37"/>
    <col customWidth="1" max="8" min="8" width="15"/>
    <col customWidth="1" max="9" min="9" width="24"/>
  </cols>
  <sheetData>
    <row r="1" spans="1:9">
      <c r="A1" s="1" t="s">
        <v>125</v>
      </c>
      <c r="B1" s="2" t="s">
        <v>126</v>
      </c>
      <c r="C1" s="2" t="s">
        <v>127</v>
      </c>
      <c r="D1" s="2" t="s">
        <v>128</v>
      </c>
      <c r="E1" s="2" t="s">
        <v>129</v>
      </c>
      <c r="F1" s="2" t="s">
        <v>130</v>
      </c>
      <c r="G1" s="2" t="s">
        <v>131</v>
      </c>
      <c r="H1" s="2" t="s">
        <v>132</v>
      </c>
      <c r="I1" s="2" t="s">
        <v>133</v>
      </c>
    </row>
    <row r="2" spans="1:9">
      <c r="A2" s="3" t="s">
        <v>134</v>
      </c>
    </row>
    <row r="3" spans="1:9">
      <c r="A3" s="4" t="s">
        <v>135</v>
      </c>
      <c r="B3" s="6" t="n">
        <v>-12648</v>
      </c>
      <c r="F3" s="6" t="n">
        <v>-12648</v>
      </c>
    </row>
    <row r="4" spans="1:9">
      <c r="A4" s="4" t="s">
        <v>136</v>
      </c>
      <c r="B4" s="5" t="n">
        <v>-66490</v>
      </c>
      <c r="C4" s="6" t="n">
        <v>10428</v>
      </c>
      <c r="D4" s="6" t="n">
        <v>1073931</v>
      </c>
      <c r="E4" s="6" t="n">
        <v>5988</v>
      </c>
      <c r="F4" s="5" t="n">
        <v>790897</v>
      </c>
      <c r="G4" s="6" t="n">
        <v>-36470</v>
      </c>
      <c r="H4" s="6" t="n">
        <v>-1911528</v>
      </c>
      <c r="I4" s="6" t="n">
        <v>264</v>
      </c>
    </row>
    <row r="5" spans="1:9">
      <c r="A5" s="4" t="s">
        <v>137</v>
      </c>
      <c r="C5" s="5" t="n">
        <v>104275</v>
      </c>
    </row>
    <row r="6" spans="1:9">
      <c r="A6" s="4" t="s">
        <v>138</v>
      </c>
      <c r="B6" s="5" t="n">
        <v>-53842</v>
      </c>
      <c r="C6" s="6" t="n">
        <v>10428</v>
      </c>
      <c r="D6" s="5" t="n">
        <v>1073931</v>
      </c>
      <c r="E6" s="5" t="n">
        <v>5988</v>
      </c>
      <c r="F6" s="5" t="n">
        <v>803545</v>
      </c>
      <c r="G6" s="5" t="n">
        <v>-36470</v>
      </c>
      <c r="H6" s="5" t="n">
        <v>-1911528</v>
      </c>
      <c r="I6" s="5" t="n">
        <v>264</v>
      </c>
    </row>
    <row r="7" spans="1:9">
      <c r="A7" s="3" t="s">
        <v>134</v>
      </c>
    </row>
    <row r="8" spans="1:9">
      <c r="A8" s="4" t="s">
        <v>96</v>
      </c>
      <c r="B8" s="5" t="n">
        <v>89476</v>
      </c>
      <c r="F8" s="5" t="n">
        <v>89451</v>
      </c>
      <c r="I8" s="5" t="n">
        <v>25</v>
      </c>
    </row>
    <row r="9" spans="1:9">
      <c r="A9" s="4" t="s">
        <v>139</v>
      </c>
      <c r="B9" s="5" t="n">
        <v>2264</v>
      </c>
      <c r="G9" s="5" t="n">
        <v>2264</v>
      </c>
    </row>
    <row r="10" spans="1:9">
      <c r="A10" s="4" t="s">
        <v>140</v>
      </c>
      <c r="B10" s="5" t="n">
        <v>-94285</v>
      </c>
      <c r="H10" s="5" t="n">
        <v>-94285</v>
      </c>
    </row>
    <row r="11" spans="1:9">
      <c r="A11" s="4" t="s">
        <v>141</v>
      </c>
      <c r="C11" s="5" t="n">
        <v>401</v>
      </c>
    </row>
    <row r="12" spans="1:9">
      <c r="A12" s="4" t="s">
        <v>142</v>
      </c>
      <c r="B12" s="5" t="n">
        <v>14092</v>
      </c>
      <c r="C12" s="6" t="n">
        <v>40</v>
      </c>
      <c r="D12" s="5" t="n">
        <v>14311</v>
      </c>
      <c r="E12" s="5" t="n">
        <v>-259</v>
      </c>
    </row>
    <row r="13" spans="1:9">
      <c r="A13" s="4" t="s">
        <v>143</v>
      </c>
      <c r="B13" s="5" t="n">
        <v>5960</v>
      </c>
      <c r="D13" s="5" t="n">
        <v>5917</v>
      </c>
      <c r="E13" s="5" t="n">
        <v>43</v>
      </c>
    </row>
    <row r="14" spans="1:9">
      <c r="A14" s="4" t="s">
        <v>144</v>
      </c>
      <c r="C14" s="5" t="n">
        <v>104676</v>
      </c>
    </row>
    <row r="15" spans="1:9">
      <c r="A15" s="4" t="s">
        <v>145</v>
      </c>
      <c r="B15" s="6" t="n">
        <v>-48983</v>
      </c>
      <c r="C15" s="6" t="n">
        <v>10468</v>
      </c>
      <c r="D15" s="5" t="n">
        <v>1094159</v>
      </c>
      <c r="E15" s="5" t="n">
        <v>5772</v>
      </c>
      <c r="F15" s="5" t="n">
        <v>880348</v>
      </c>
      <c r="G15" s="5" t="n">
        <v>-34206</v>
      </c>
      <c r="H15" s="5" t="n">
        <v>-2005813</v>
      </c>
      <c r="I15" s="5" t="n">
        <v>289</v>
      </c>
    </row>
    <row r="16" spans="1:9">
      <c r="A16" s="4" t="s">
        <v>146</v>
      </c>
      <c r="B16" s="5" t="n">
        <v>105087</v>
      </c>
      <c r="C16" s="5" t="n">
        <v>105087</v>
      </c>
    </row>
    <row r="17" spans="1:9">
      <c r="A17" s="4" t="s">
        <v>147</v>
      </c>
      <c r="B17" s="6" t="n">
        <v>-9233</v>
      </c>
      <c r="C17" s="6" t="n">
        <v>10509</v>
      </c>
      <c r="D17" s="5" t="n">
        <v>1138216</v>
      </c>
      <c r="E17" s="5" t="n">
        <v>4524</v>
      </c>
      <c r="F17" s="5" t="n">
        <v>1167928</v>
      </c>
      <c r="G17" s="5" t="n">
        <v>-41791</v>
      </c>
      <c r="H17" s="5" t="n">
        <v>-2288899</v>
      </c>
      <c r="I17" s="5" t="n">
        <v>280</v>
      </c>
    </row>
    <row r="18" spans="1:9">
      <c r="A18" s="3" t="s">
        <v>134</v>
      </c>
    </row>
    <row r="19" spans="1:9">
      <c r="A19" s="4" t="s">
        <v>96</v>
      </c>
      <c r="B19" s="5" t="n">
        <v>102709</v>
      </c>
      <c r="F19" s="5" t="n">
        <v>102681</v>
      </c>
      <c r="I19" s="5" t="n">
        <v>28</v>
      </c>
    </row>
    <row r="20" spans="1:9">
      <c r="A20" s="4" t="s">
        <v>139</v>
      </c>
      <c r="B20" s="5" t="n">
        <v>1776</v>
      </c>
      <c r="G20" s="5" t="n">
        <v>1776</v>
      </c>
    </row>
    <row r="21" spans="1:9">
      <c r="A21" s="4" t="s">
        <v>140</v>
      </c>
      <c r="B21" s="5" t="n">
        <v>-61135</v>
      </c>
      <c r="H21" s="5" t="n">
        <v>-61135</v>
      </c>
    </row>
    <row r="22" spans="1:9">
      <c r="A22" s="4" t="s">
        <v>141</v>
      </c>
      <c r="C22" s="5" t="n">
        <v>258</v>
      </c>
    </row>
    <row r="23" spans="1:9">
      <c r="A23" s="4" t="s">
        <v>142</v>
      </c>
      <c r="B23" s="5" t="n">
        <v>11419</v>
      </c>
      <c r="C23" s="6" t="n">
        <v>26</v>
      </c>
      <c r="D23" s="5" t="n">
        <v>11393</v>
      </c>
    </row>
    <row r="24" spans="1:9">
      <c r="A24" s="4" t="s">
        <v>143</v>
      </c>
      <c r="B24" s="6" t="n">
        <v>6334</v>
      </c>
      <c r="D24" s="5" t="n">
        <v>6266</v>
      </c>
      <c r="E24" s="5" t="n">
        <v>68</v>
      </c>
    </row>
    <row r="25" spans="1:9">
      <c r="A25" s="4" t="s">
        <v>148</v>
      </c>
      <c r="B25" s="5" t="n">
        <v>105345</v>
      </c>
      <c r="C25" s="5" t="n">
        <v>105345</v>
      </c>
    </row>
    <row r="26" spans="1:9">
      <c r="A26" s="4" t="s">
        <v>149</v>
      </c>
      <c r="B26" s="6" t="n">
        <v>51870</v>
      </c>
      <c r="C26" s="6" t="n">
        <v>10535</v>
      </c>
      <c r="D26" s="6" t="n">
        <v>1155875</v>
      </c>
      <c r="E26" s="6" t="n">
        <v>4592</v>
      </c>
      <c r="F26" s="6" t="n">
        <v>1270609</v>
      </c>
      <c r="G26" s="6" t="n">
        <v>-40015</v>
      </c>
      <c r="H26" s="6" t="n">
        <v>-2350034</v>
      </c>
      <c r="I26" s="6" t="n">
        <v>3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1</v>
      </c>
    </row>
    <row r="3" spans="1:3">
      <c r="A3" s="3" t="s">
        <v>509</v>
      </c>
    </row>
    <row r="4" spans="1:3">
      <c r="A4" s="4" t="s">
        <v>510</v>
      </c>
      <c r="B4" s="5" t="n">
        <v>86204</v>
      </c>
      <c r="C4" s="5" t="n">
        <v>87331</v>
      </c>
    </row>
    <row r="5" spans="1:3">
      <c r="A5" s="3" t="s">
        <v>511</v>
      </c>
    </row>
    <row r="6" spans="1:3">
      <c r="A6" s="4" t="s">
        <v>510</v>
      </c>
      <c r="B6" s="5" t="n">
        <v>86204</v>
      </c>
      <c r="C6" s="5" t="n">
        <v>87331</v>
      </c>
    </row>
    <row r="7" spans="1:3">
      <c r="A7" s="4" t="s">
        <v>512</v>
      </c>
      <c r="B7" s="5" t="n">
        <v>1345</v>
      </c>
      <c r="C7" s="5" t="n">
        <v>1613</v>
      </c>
    </row>
    <row r="8" spans="1:3">
      <c r="A8" s="4" t="s">
        <v>513</v>
      </c>
      <c r="B8" s="5" t="n">
        <v>87549</v>
      </c>
      <c r="C8" s="5" t="n">
        <v>889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1</v>
      </c>
    </row>
    <row r="3" spans="1:3">
      <c r="A3" s="4" t="s">
        <v>515</v>
      </c>
    </row>
    <row r="4" spans="1:3">
      <c r="A4" s="3" t="s">
        <v>516</v>
      </c>
    </row>
    <row r="5" spans="1:3">
      <c r="A5" s="4" t="s">
        <v>517</v>
      </c>
      <c r="B5" s="5" t="n">
        <v>463</v>
      </c>
      <c r="C5" s="5" t="n">
        <v>1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8</v>
      </c>
      <c r="B1" s="2" t="s">
        <v>1</v>
      </c>
    </row>
    <row r="2" spans="1:3">
      <c r="B2" s="2" t="s">
        <v>2</v>
      </c>
      <c r="C2" s="2" t="s">
        <v>81</v>
      </c>
    </row>
    <row r="3" spans="1:3">
      <c r="A3" s="3" t="s">
        <v>519</v>
      </c>
    </row>
    <row r="4" spans="1:3">
      <c r="A4" s="4" t="s">
        <v>330</v>
      </c>
      <c r="B4" s="6" t="n">
        <v>576056</v>
      </c>
      <c r="C4" s="6" t="n">
        <v>537656</v>
      </c>
    </row>
    <row r="5" spans="1:3">
      <c r="A5" s="4" t="s">
        <v>520</v>
      </c>
      <c r="B5" s="5" t="n">
        <v>133138</v>
      </c>
      <c r="C5" s="5" t="n">
        <v>113044</v>
      </c>
    </row>
    <row r="6" spans="1:3">
      <c r="A6" s="4" t="s">
        <v>521</v>
      </c>
      <c r="B6" s="5" t="n">
        <v>-8346</v>
      </c>
      <c r="C6" s="5" t="n">
        <v>-8695</v>
      </c>
    </row>
    <row r="7" spans="1:3">
      <c r="A7" s="4" t="s">
        <v>94</v>
      </c>
      <c r="B7" s="5" t="n">
        <v>124792</v>
      </c>
      <c r="C7" s="5" t="n">
        <v>104349</v>
      </c>
    </row>
    <row r="8" spans="1:3">
      <c r="A8" s="4" t="s">
        <v>95</v>
      </c>
      <c r="B8" s="5" t="n">
        <v>22083</v>
      </c>
      <c r="C8" s="5" t="n">
        <v>14873</v>
      </c>
    </row>
    <row r="9" spans="1:3">
      <c r="A9" s="4" t="s">
        <v>96</v>
      </c>
      <c r="B9" s="5" t="n">
        <v>102709</v>
      </c>
      <c r="C9" s="5" t="n">
        <v>89476</v>
      </c>
    </row>
    <row r="10" spans="1:3">
      <c r="A10" s="4" t="s">
        <v>97</v>
      </c>
      <c r="B10" s="5" t="n">
        <v>28</v>
      </c>
      <c r="C10" s="5" t="n">
        <v>25</v>
      </c>
    </row>
    <row r="11" spans="1:3">
      <c r="A11" s="4" t="s">
        <v>98</v>
      </c>
      <c r="B11" s="5" t="n">
        <v>102681</v>
      </c>
      <c r="C11" s="5" t="n">
        <v>89451</v>
      </c>
    </row>
    <row r="12" spans="1:3">
      <c r="A12" s="4" t="s">
        <v>522</v>
      </c>
    </row>
    <row r="13" spans="1:3">
      <c r="A13" s="3" t="s">
        <v>519</v>
      </c>
    </row>
    <row r="14" spans="1:3">
      <c r="A14" s="4" t="s">
        <v>330</v>
      </c>
      <c r="B14" s="5" t="n">
        <v>508918</v>
      </c>
      <c r="C14" s="5" t="n">
        <v>470833</v>
      </c>
    </row>
    <row r="15" spans="1:3">
      <c r="A15" s="4" t="s">
        <v>523</v>
      </c>
    </row>
    <row r="16" spans="1:3">
      <c r="A16" s="3" t="s">
        <v>519</v>
      </c>
    </row>
    <row r="17" spans="1:3">
      <c r="A17" s="4" t="s">
        <v>330</v>
      </c>
      <c r="B17" s="5" t="n">
        <v>30310</v>
      </c>
      <c r="C17" s="5" t="n">
        <v>29143</v>
      </c>
    </row>
    <row r="18" spans="1:3">
      <c r="A18" s="4" t="s">
        <v>524</v>
      </c>
    </row>
    <row r="19" spans="1:3">
      <c r="A19" s="3" t="s">
        <v>519</v>
      </c>
    </row>
    <row r="20" spans="1:3">
      <c r="A20" s="4" t="s">
        <v>330</v>
      </c>
      <c r="B20" s="5" t="n">
        <v>31506</v>
      </c>
      <c r="C20" s="5" t="n">
        <v>32240</v>
      </c>
    </row>
    <row r="21" spans="1:3">
      <c r="A21" s="4" t="s">
        <v>159</v>
      </c>
    </row>
    <row r="22" spans="1:3">
      <c r="A22" s="3" t="s">
        <v>519</v>
      </c>
    </row>
    <row r="23" spans="1:3">
      <c r="A23" s="4" t="s">
        <v>330</v>
      </c>
      <c r="B23" s="5" t="n">
        <v>5322</v>
      </c>
      <c r="C23" s="5" t="n">
        <v>5440</v>
      </c>
    </row>
    <row r="24" spans="1:3">
      <c r="A24" s="4" t="s">
        <v>525</v>
      </c>
    </row>
    <row r="25" spans="1:3">
      <c r="A25" s="3" t="s">
        <v>519</v>
      </c>
    </row>
    <row r="26" spans="1:3">
      <c r="A26" s="4" t="s">
        <v>330</v>
      </c>
      <c r="B26" s="5" t="n">
        <v>508918</v>
      </c>
      <c r="C26" s="5" t="n">
        <v>470833</v>
      </c>
    </row>
    <row r="27" spans="1:3">
      <c r="A27" s="4" t="s">
        <v>520</v>
      </c>
      <c r="B27" s="5" t="n">
        <v>115022</v>
      </c>
      <c r="C27" s="5" t="n">
        <v>100398</v>
      </c>
    </row>
    <row r="28" spans="1:3">
      <c r="A28" s="4" t="s">
        <v>526</v>
      </c>
    </row>
    <row r="29" spans="1:3">
      <c r="A29" s="3" t="s">
        <v>519</v>
      </c>
    </row>
    <row r="30" spans="1:3">
      <c r="A30" s="4" t="s">
        <v>330</v>
      </c>
      <c r="B30" s="5" t="n">
        <v>30310</v>
      </c>
      <c r="C30" s="5" t="n">
        <v>29143</v>
      </c>
    </row>
    <row r="31" spans="1:3">
      <c r="A31" s="4" t="s">
        <v>520</v>
      </c>
      <c r="B31" s="5" t="n">
        <v>13782</v>
      </c>
      <c r="C31" s="5" t="n">
        <v>12462</v>
      </c>
    </row>
    <row r="32" spans="1:3">
      <c r="A32" s="4" t="s">
        <v>527</v>
      </c>
    </row>
    <row r="33" spans="1:3">
      <c r="A33" s="3" t="s">
        <v>519</v>
      </c>
    </row>
    <row r="34" spans="1:3">
      <c r="A34" s="4" t="s">
        <v>330</v>
      </c>
      <c r="B34" s="5" t="n">
        <v>31506</v>
      </c>
      <c r="C34" s="5" t="n">
        <v>32240</v>
      </c>
    </row>
    <row r="35" spans="1:3">
      <c r="A35" s="4" t="s">
        <v>520</v>
      </c>
      <c r="B35" s="5" t="n">
        <v>6250</v>
      </c>
      <c r="C35" s="5" t="n">
        <v>2961</v>
      </c>
    </row>
    <row r="36" spans="1:3">
      <c r="A36" s="4" t="s">
        <v>528</v>
      </c>
    </row>
    <row r="37" spans="1:3">
      <c r="A37" s="3" t="s">
        <v>519</v>
      </c>
    </row>
    <row r="38" spans="1:3">
      <c r="A38" s="4" t="s">
        <v>330</v>
      </c>
      <c r="B38" s="5" t="n">
        <v>5322</v>
      </c>
      <c r="C38" s="5" t="n">
        <v>5440</v>
      </c>
    </row>
    <row r="39" spans="1:3">
      <c r="A39" s="4" t="s">
        <v>520</v>
      </c>
      <c r="B39" s="5" t="n">
        <v>1526</v>
      </c>
      <c r="C39" s="5" t="n">
        <v>498</v>
      </c>
    </row>
    <row r="40" spans="1:3">
      <c r="A40" s="4" t="s">
        <v>529</v>
      </c>
    </row>
    <row r="41" spans="1:3">
      <c r="A41" s="3" t="s">
        <v>519</v>
      </c>
    </row>
    <row r="42" spans="1:3">
      <c r="A42" s="4" t="s">
        <v>520</v>
      </c>
      <c r="B42" s="6" t="n">
        <v>-3442</v>
      </c>
      <c r="C42" s="6" t="n">
        <v>-32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4" t="s">
        <v>531</v>
      </c>
    </row>
    <row r="3" spans="1:3">
      <c r="A3" s="3" t="s">
        <v>532</v>
      </c>
    </row>
    <row r="4" spans="1:3">
      <c r="A4" s="4" t="s">
        <v>533</v>
      </c>
      <c r="B4" s="8" t="n">
        <v>717.1</v>
      </c>
      <c r="C4" s="8" t="n">
        <v>607.3</v>
      </c>
    </row>
    <row r="5" spans="1:3">
      <c r="A5" s="4" t="s">
        <v>534</v>
      </c>
    </row>
    <row r="6" spans="1:3">
      <c r="A6" s="3" t="s">
        <v>532</v>
      </c>
    </row>
    <row r="7" spans="1:3">
      <c r="A7" s="4" t="s">
        <v>533</v>
      </c>
      <c r="B7" s="8" t="n">
        <v>699.8</v>
      </c>
      <c r="C7" s="8" t="n">
        <v>60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4" t="s">
        <v>536</v>
      </c>
    </row>
    <row r="3" spans="1:3">
      <c r="A3" s="3" t="s">
        <v>532</v>
      </c>
    </row>
    <row r="4" spans="1:3">
      <c r="A4" s="4" t="s">
        <v>31</v>
      </c>
      <c r="B4" s="6" t="n">
        <v>255</v>
      </c>
      <c r="C4" s="6" t="n">
        <v>250</v>
      </c>
    </row>
    <row r="5" spans="1:3">
      <c r="A5" s="4" t="s">
        <v>537</v>
      </c>
    </row>
    <row r="6" spans="1:3">
      <c r="A6" s="3" t="s">
        <v>532</v>
      </c>
    </row>
    <row r="7" spans="1:3">
      <c r="A7" s="4" t="s">
        <v>31</v>
      </c>
      <c r="B7" s="5" t="n">
        <v>255</v>
      </c>
      <c r="C7" s="5" t="n">
        <v>250</v>
      </c>
    </row>
    <row r="8" spans="1:3">
      <c r="A8" s="4" t="s">
        <v>538</v>
      </c>
    </row>
    <row r="9" spans="1:3">
      <c r="A9" s="3" t="s">
        <v>532</v>
      </c>
    </row>
    <row r="10" spans="1:3">
      <c r="A10" s="4" t="s">
        <v>31</v>
      </c>
      <c r="B10" s="5" t="n">
        <v>0</v>
      </c>
      <c r="C10" s="5" t="n">
        <v>0</v>
      </c>
    </row>
    <row r="11" spans="1:3">
      <c r="A11" s="4" t="s">
        <v>539</v>
      </c>
    </row>
    <row r="12" spans="1:3">
      <c r="A12" s="3" t="s">
        <v>532</v>
      </c>
    </row>
    <row r="13" spans="1:3">
      <c r="A13" s="4" t="s">
        <v>31</v>
      </c>
      <c r="B13" s="5" t="n">
        <v>0</v>
      </c>
      <c r="C13" s="5" t="n">
        <v>0</v>
      </c>
    </row>
    <row r="14" spans="1:3">
      <c r="A14" s="4" t="s">
        <v>540</v>
      </c>
    </row>
    <row r="15" spans="1:3">
      <c r="A15" s="3" t="s">
        <v>532</v>
      </c>
    </row>
    <row r="16" spans="1:3">
      <c r="A16" s="4" t="s">
        <v>31</v>
      </c>
      <c r="C16" s="5" t="n">
        <v>1673</v>
      </c>
    </row>
    <row r="17" spans="1:3">
      <c r="A17" s="4" t="s">
        <v>41</v>
      </c>
      <c r="B17" s="5" t="n">
        <v>1809</v>
      </c>
    </row>
    <row r="18" spans="1:3">
      <c r="A18" s="4" t="s">
        <v>541</v>
      </c>
    </row>
    <row r="19" spans="1:3">
      <c r="A19" s="3" t="s">
        <v>532</v>
      </c>
    </row>
    <row r="20" spans="1:3">
      <c r="A20" s="4" t="s">
        <v>31</v>
      </c>
      <c r="C20" s="5" t="n">
        <v>1673</v>
      </c>
    </row>
    <row r="21" spans="1:3">
      <c r="A21" s="4" t="s">
        <v>41</v>
      </c>
      <c r="B21" s="5" t="n">
        <v>1809</v>
      </c>
    </row>
    <row r="22" spans="1:3">
      <c r="A22" s="4" t="s">
        <v>542</v>
      </c>
    </row>
    <row r="23" spans="1:3">
      <c r="A23" s="3" t="s">
        <v>532</v>
      </c>
    </row>
    <row r="24" spans="1:3">
      <c r="A24" s="4" t="s">
        <v>31</v>
      </c>
      <c r="C24" s="5" t="n">
        <v>0</v>
      </c>
    </row>
    <row r="25" spans="1:3">
      <c r="A25" s="4" t="s">
        <v>41</v>
      </c>
      <c r="B25" s="5" t="n">
        <v>0</v>
      </c>
    </row>
    <row r="26" spans="1:3">
      <c r="A26" s="4" t="s">
        <v>543</v>
      </c>
    </row>
    <row r="27" spans="1:3">
      <c r="A27" s="3" t="s">
        <v>532</v>
      </c>
    </row>
    <row r="28" spans="1:3">
      <c r="A28" s="4" t="s">
        <v>31</v>
      </c>
      <c r="C28" s="5" t="n">
        <v>0</v>
      </c>
    </row>
    <row r="29" spans="1:3">
      <c r="A29" s="4" t="s">
        <v>41</v>
      </c>
      <c r="B29" s="5" t="n">
        <v>0</v>
      </c>
    </row>
    <row r="30" spans="1:3">
      <c r="A30" s="4" t="s">
        <v>544</v>
      </c>
    </row>
    <row r="31" spans="1:3">
      <c r="A31" s="3" t="s">
        <v>532</v>
      </c>
    </row>
    <row r="32" spans="1:3">
      <c r="A32" s="4" t="s">
        <v>41</v>
      </c>
      <c r="C32" s="5" t="n">
        <v>1789</v>
      </c>
    </row>
    <row r="33" spans="1:3">
      <c r="A33" s="4" t="s">
        <v>545</v>
      </c>
      <c r="B33" s="5" t="n">
        <v>3670</v>
      </c>
    </row>
    <row r="34" spans="1:3">
      <c r="A34" s="4" t="s">
        <v>546</v>
      </c>
    </row>
    <row r="35" spans="1:3">
      <c r="A35" s="3" t="s">
        <v>532</v>
      </c>
    </row>
    <row r="36" spans="1:3">
      <c r="A36" s="4" t="s">
        <v>41</v>
      </c>
      <c r="C36" s="5" t="n">
        <v>0</v>
      </c>
    </row>
    <row r="37" spans="1:3">
      <c r="A37" s="4" t="s">
        <v>545</v>
      </c>
      <c r="B37" s="5" t="n">
        <v>0</v>
      </c>
    </row>
    <row r="38" spans="1:3">
      <c r="A38" s="4" t="s">
        <v>547</v>
      </c>
    </row>
    <row r="39" spans="1:3">
      <c r="A39" s="3" t="s">
        <v>532</v>
      </c>
    </row>
    <row r="40" spans="1:3">
      <c r="A40" s="4" t="s">
        <v>41</v>
      </c>
      <c r="C40" s="5" t="n">
        <v>1789</v>
      </c>
    </row>
    <row r="41" spans="1:3">
      <c r="A41" s="4" t="s">
        <v>545</v>
      </c>
      <c r="B41" s="5" t="n">
        <v>3670</v>
      </c>
    </row>
    <row r="42" spans="1:3">
      <c r="A42" s="4" t="s">
        <v>548</v>
      </c>
    </row>
    <row r="43" spans="1:3">
      <c r="A43" s="3" t="s">
        <v>532</v>
      </c>
    </row>
    <row r="44" spans="1:3">
      <c r="A44" s="4" t="s">
        <v>41</v>
      </c>
      <c r="C44" s="5" t="n">
        <v>0</v>
      </c>
    </row>
    <row r="45" spans="1:3">
      <c r="A45" s="4" t="s">
        <v>545</v>
      </c>
      <c r="B45" s="5" t="n">
        <v>0</v>
      </c>
    </row>
    <row r="46" spans="1:3">
      <c r="A46" s="4" t="s">
        <v>549</v>
      </c>
    </row>
    <row r="47" spans="1:3">
      <c r="A47" s="3" t="s">
        <v>532</v>
      </c>
    </row>
    <row r="48" spans="1:3">
      <c r="A48" s="4" t="s">
        <v>545</v>
      </c>
      <c r="B48" s="5" t="n">
        <v>7326</v>
      </c>
      <c r="C48" s="5" t="n">
        <v>8163</v>
      </c>
    </row>
    <row r="49" spans="1:3">
      <c r="A49" s="4" t="s">
        <v>550</v>
      </c>
      <c r="B49" s="5" t="n">
        <v>74</v>
      </c>
      <c r="C49" s="5" t="n">
        <v>603</v>
      </c>
    </row>
    <row r="50" spans="1:3">
      <c r="A50" s="4" t="s">
        <v>551</v>
      </c>
    </row>
    <row r="51" spans="1:3">
      <c r="A51" s="3" t="s">
        <v>532</v>
      </c>
    </row>
    <row r="52" spans="1:3">
      <c r="A52" s="4" t="s">
        <v>545</v>
      </c>
      <c r="B52" s="5" t="n">
        <v>0</v>
      </c>
      <c r="C52" s="5" t="n">
        <v>0</v>
      </c>
    </row>
    <row r="53" spans="1:3">
      <c r="A53" s="4" t="s">
        <v>550</v>
      </c>
      <c r="B53" s="5" t="n">
        <v>0</v>
      </c>
      <c r="C53" s="5" t="n">
        <v>0</v>
      </c>
    </row>
    <row r="54" spans="1:3">
      <c r="A54" s="4" t="s">
        <v>552</v>
      </c>
    </row>
    <row r="55" spans="1:3">
      <c r="A55" s="3" t="s">
        <v>532</v>
      </c>
    </row>
    <row r="56" spans="1:3">
      <c r="A56" s="4" t="s">
        <v>545</v>
      </c>
      <c r="B56" s="5" t="n">
        <v>7326</v>
      </c>
      <c r="C56" s="5" t="n">
        <v>8163</v>
      </c>
    </row>
    <row r="57" spans="1:3">
      <c r="A57" s="4" t="s">
        <v>550</v>
      </c>
      <c r="B57" s="5" t="n">
        <v>74</v>
      </c>
      <c r="C57" s="5" t="n">
        <v>603</v>
      </c>
    </row>
    <row r="58" spans="1:3">
      <c r="A58" s="4" t="s">
        <v>553</v>
      </c>
    </row>
    <row r="59" spans="1:3">
      <c r="A59" s="3" t="s">
        <v>532</v>
      </c>
    </row>
    <row r="60" spans="1:3">
      <c r="A60" s="4" t="s">
        <v>545</v>
      </c>
      <c r="B60" s="5" t="n">
        <v>0</v>
      </c>
      <c r="C60" s="5" t="n">
        <v>0</v>
      </c>
    </row>
    <row r="61" spans="1:3">
      <c r="A61" s="4" t="s">
        <v>550</v>
      </c>
      <c r="B61" s="5" t="n">
        <v>0</v>
      </c>
      <c r="C61" s="5" t="n">
        <v>0</v>
      </c>
    </row>
    <row r="62" spans="1:3">
      <c r="A62" s="4" t="s">
        <v>554</v>
      </c>
    </row>
    <row r="63" spans="1:3">
      <c r="A63" s="3" t="s">
        <v>532</v>
      </c>
    </row>
    <row r="64" spans="1:3">
      <c r="A64" s="4" t="s">
        <v>555</v>
      </c>
      <c r="B64" s="5" t="n">
        <v>1809</v>
      </c>
      <c r="C64" s="5" t="n">
        <v>1673</v>
      </c>
    </row>
    <row r="65" spans="1:3">
      <c r="A65" s="4" t="s">
        <v>556</v>
      </c>
    </row>
    <row r="66" spans="1:3">
      <c r="A66" s="3" t="s">
        <v>532</v>
      </c>
    </row>
    <row r="67" spans="1:3">
      <c r="A67" s="4" t="s">
        <v>555</v>
      </c>
      <c r="B67" s="5" t="n">
        <v>1809</v>
      </c>
      <c r="C67" s="5" t="n">
        <v>1673</v>
      </c>
    </row>
    <row r="68" spans="1:3">
      <c r="A68" s="4" t="s">
        <v>557</v>
      </c>
    </row>
    <row r="69" spans="1:3">
      <c r="A69" s="3" t="s">
        <v>532</v>
      </c>
    </row>
    <row r="70" spans="1:3">
      <c r="A70" s="4" t="s">
        <v>555</v>
      </c>
      <c r="B70" s="5" t="n">
        <v>0</v>
      </c>
      <c r="C70" s="5" t="n">
        <v>0</v>
      </c>
    </row>
    <row r="71" spans="1:3">
      <c r="A71" s="4" t="s">
        <v>558</v>
      </c>
    </row>
    <row r="72" spans="1:3">
      <c r="A72" s="3" t="s">
        <v>532</v>
      </c>
    </row>
    <row r="73" spans="1:3">
      <c r="A73" s="4" t="s">
        <v>555</v>
      </c>
      <c r="B73" s="6" t="n">
        <v>0</v>
      </c>
      <c r="C7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559</v>
      </c>
      <c r="B1" s="2" t="s">
        <v>560</v>
      </c>
      <c r="C1" s="2" t="s">
        <v>306</v>
      </c>
      <c r="D1" s="2" t="s">
        <v>561</v>
      </c>
      <c r="E1" s="2" t="s">
        <v>445</v>
      </c>
      <c r="F1" s="2" t="s">
        <v>562</v>
      </c>
      <c r="G1" s="2" t="s">
        <v>563</v>
      </c>
    </row>
    <row r="2" spans="1:7">
      <c r="A2" s="3" t="s">
        <v>564</v>
      </c>
    </row>
    <row r="3" spans="1:7">
      <c r="A3" s="4" t="s">
        <v>565</v>
      </c>
      <c r="C3" s="6" t="n">
        <v>5900</v>
      </c>
    </row>
    <row r="4" spans="1:7">
      <c r="A4" s="4" t="s">
        <v>566</v>
      </c>
      <c r="C4" s="4" t="s">
        <v>567</v>
      </c>
    </row>
    <row r="5" spans="1:7">
      <c r="A5" s="4" t="s">
        <v>568</v>
      </c>
      <c r="C5" s="4" t="s">
        <v>569</v>
      </c>
    </row>
    <row r="6" spans="1:7">
      <c r="A6" s="4" t="s">
        <v>570</v>
      </c>
      <c r="C6" s="6" t="n">
        <v>184600</v>
      </c>
      <c r="E6" s="6" t="n">
        <v>190900</v>
      </c>
    </row>
    <row r="7" spans="1:7">
      <c r="A7" s="4" t="s">
        <v>571</v>
      </c>
      <c r="C7" s="5" t="n">
        <v>1480</v>
      </c>
      <c r="D7" s="6" t="n">
        <v>-2216</v>
      </c>
    </row>
    <row r="8" spans="1:7">
      <c r="A8" s="4" t="s">
        <v>572</v>
      </c>
    </row>
    <row r="9" spans="1:7">
      <c r="A9" s="3" t="s">
        <v>564</v>
      </c>
    </row>
    <row r="10" spans="1:7">
      <c r="A10" s="4" t="s">
        <v>573</v>
      </c>
      <c r="G10" s="11" t="n">
        <v>88900000</v>
      </c>
    </row>
    <row r="11" spans="1:7">
      <c r="A11" s="4" t="s">
        <v>574</v>
      </c>
      <c r="G11" s="4" t="s">
        <v>575</v>
      </c>
    </row>
    <row r="12" spans="1:7">
      <c r="A12" s="4" t="s">
        <v>571</v>
      </c>
      <c r="C12" s="5" t="n">
        <v>1500</v>
      </c>
    </row>
    <row r="13" spans="1:7">
      <c r="A13" s="4" t="s">
        <v>576</v>
      </c>
    </row>
    <row r="14" spans="1:7">
      <c r="A14" s="3" t="s">
        <v>564</v>
      </c>
    </row>
    <row r="15" spans="1:7">
      <c r="A15" s="4" t="s">
        <v>577</v>
      </c>
      <c r="F15" s="11" t="n">
        <v>80000000</v>
      </c>
    </row>
    <row r="16" spans="1:7">
      <c r="A16" s="4" t="s">
        <v>571</v>
      </c>
      <c r="C16" s="5" t="n">
        <v>1400</v>
      </c>
    </row>
    <row r="17" spans="1:7">
      <c r="A17" s="4" t="s">
        <v>578</v>
      </c>
      <c r="C17" s="6" t="n">
        <v>500</v>
      </c>
    </row>
    <row r="18" spans="1:7">
      <c r="A18" s="4" t="s">
        <v>579</v>
      </c>
    </row>
    <row r="19" spans="1:7">
      <c r="A19" s="3" t="s">
        <v>564</v>
      </c>
    </row>
    <row r="20" spans="1:7">
      <c r="A20" s="4" t="s">
        <v>580</v>
      </c>
      <c r="B20" s="6" t="n">
        <v>93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1</v>
      </c>
    </row>
    <row r="3" spans="1:3">
      <c r="A3" s="3" t="s">
        <v>582</v>
      </c>
    </row>
    <row r="4" spans="1:3">
      <c r="A4" s="4" t="s">
        <v>505</v>
      </c>
      <c r="B4" s="6" t="n">
        <v>244459</v>
      </c>
      <c r="C4" s="6" t="n">
        <v>234557</v>
      </c>
    </row>
    <row r="5" spans="1:3">
      <c r="A5" s="4" t="s">
        <v>583</v>
      </c>
    </row>
    <row r="6" spans="1:3">
      <c r="A6" s="3" t="s">
        <v>582</v>
      </c>
    </row>
    <row r="7" spans="1:3">
      <c r="A7" s="4" t="s">
        <v>584</v>
      </c>
      <c r="B7" s="6" t="n">
        <v>1411</v>
      </c>
      <c r="C7" s="6" t="n">
        <v>-18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3" t="s">
        <v>586</v>
      </c>
    </row>
    <row r="3" spans="1:3">
      <c r="A3" s="4" t="s">
        <v>587</v>
      </c>
      <c r="B3" s="6" t="n">
        <v>10996</v>
      </c>
      <c r="C3" s="6" t="n">
        <v>9952</v>
      </c>
    </row>
    <row r="4" spans="1:3">
      <c r="A4" s="4" t="s">
        <v>588</v>
      </c>
      <c r="B4" s="5" t="n">
        <v>74</v>
      </c>
      <c r="C4" s="5" t="n">
        <v>603</v>
      </c>
    </row>
    <row r="5" spans="1:3">
      <c r="A5" s="4" t="s">
        <v>589</v>
      </c>
      <c r="B5" s="5" t="n">
        <v>10922</v>
      </c>
      <c r="C5" s="5" t="n">
        <v>9349</v>
      </c>
    </row>
    <row r="6" spans="1:3">
      <c r="A6" s="4" t="s">
        <v>590</v>
      </c>
      <c r="B6" s="5" t="n">
        <v>99905</v>
      </c>
      <c r="C6" s="5" t="n">
        <v>102380</v>
      </c>
    </row>
    <row r="7" spans="1:3">
      <c r="A7" s="4" t="s">
        <v>591</v>
      </c>
      <c r="B7" s="5" t="n">
        <v>74</v>
      </c>
      <c r="C7" s="5" t="n">
        <v>603</v>
      </c>
    </row>
    <row r="8" spans="1:3">
      <c r="A8" s="4" t="s">
        <v>592</v>
      </c>
      <c r="B8" s="5" t="n">
        <v>99831</v>
      </c>
      <c r="C8" s="5" t="n">
        <v>101777</v>
      </c>
    </row>
    <row r="9" spans="1:3">
      <c r="A9" s="4" t="s">
        <v>549</v>
      </c>
    </row>
    <row r="10" spans="1:3">
      <c r="A10" s="3" t="s">
        <v>586</v>
      </c>
    </row>
    <row r="11" spans="1:3">
      <c r="A11" s="4" t="s">
        <v>590</v>
      </c>
      <c r="B11" s="5" t="n">
        <v>74</v>
      </c>
      <c r="C11" s="5" t="n">
        <v>603</v>
      </c>
    </row>
    <row r="12" spans="1:3">
      <c r="A12" s="4" t="s">
        <v>593</v>
      </c>
    </row>
    <row r="13" spans="1:3">
      <c r="A13" s="3" t="s">
        <v>586</v>
      </c>
    </row>
    <row r="14" spans="1:3">
      <c r="A14" s="4" t="s">
        <v>587</v>
      </c>
      <c r="B14" s="5" t="n">
        <v>7127</v>
      </c>
      <c r="C14" s="5" t="n">
        <v>8163</v>
      </c>
    </row>
    <row r="15" spans="1:3">
      <c r="A15" s="4" t="s">
        <v>594</v>
      </c>
    </row>
    <row r="16" spans="1:3">
      <c r="A16" s="3" t="s">
        <v>586</v>
      </c>
    </row>
    <row r="17" spans="1:3">
      <c r="A17" s="4" t="s">
        <v>587</v>
      </c>
      <c r="B17" s="5" t="n">
        <v>199</v>
      </c>
      <c r="C17" s="5" t="n">
        <v>0</v>
      </c>
    </row>
    <row r="18" spans="1:3">
      <c r="A18" s="4" t="s">
        <v>595</v>
      </c>
    </row>
    <row r="19" spans="1:3">
      <c r="A19" s="3" t="s">
        <v>586</v>
      </c>
    </row>
    <row r="20" spans="1:3">
      <c r="A20" s="4" t="s">
        <v>590</v>
      </c>
      <c r="B20" s="5" t="n">
        <v>59</v>
      </c>
      <c r="C20" s="5" t="n">
        <v>603</v>
      </c>
    </row>
    <row r="21" spans="1:3">
      <c r="A21" s="4" t="s">
        <v>596</v>
      </c>
    </row>
    <row r="22" spans="1:3">
      <c r="A22" s="3" t="s">
        <v>586</v>
      </c>
    </row>
    <row r="23" spans="1:3">
      <c r="A23" s="4" t="s">
        <v>590</v>
      </c>
      <c r="B23" s="5" t="n">
        <v>15</v>
      </c>
      <c r="C23" s="5" t="n">
        <v>0</v>
      </c>
    </row>
    <row r="24" spans="1:3">
      <c r="A24" s="4" t="s">
        <v>597</v>
      </c>
    </row>
    <row r="25" spans="1:3">
      <c r="A25" s="3" t="s">
        <v>586</v>
      </c>
    </row>
    <row r="26" spans="1:3">
      <c r="A26" s="4" t="s">
        <v>587</v>
      </c>
      <c r="B26" s="5" t="n">
        <v>3670</v>
      </c>
      <c r="C26" s="5" t="n">
        <v>1789</v>
      </c>
    </row>
    <row r="27" spans="1:3">
      <c r="A27" s="4" t="s">
        <v>598</v>
      </c>
    </row>
    <row r="28" spans="1:3">
      <c r="A28" s="3" t="s">
        <v>586</v>
      </c>
    </row>
    <row r="29" spans="1:3">
      <c r="A29" s="4" t="s">
        <v>590</v>
      </c>
      <c r="B29" s="6" t="n">
        <v>99831</v>
      </c>
      <c r="C29" s="6" t="n">
        <v>101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v>
      </c>
      <c r="B1" s="2" t="s">
        <v>2</v>
      </c>
      <c r="C1" s="2" t="s">
        <v>29</v>
      </c>
      <c r="D1" s="2" t="s">
        <v>81</v>
      </c>
      <c r="E1" s="2" t="s">
        <v>151</v>
      </c>
    </row>
    <row r="2" spans="1:5">
      <c r="A2" s="3" t="s">
        <v>152</v>
      </c>
    </row>
    <row r="3" spans="1:5">
      <c r="A3" s="4" t="s">
        <v>74</v>
      </c>
      <c r="B3" s="7" t="n">
        <v>0.1</v>
      </c>
      <c r="C3" s="7" t="n">
        <v>0.1</v>
      </c>
      <c r="D3" s="7" t="n">
        <v>0.1</v>
      </c>
      <c r="E3" s="7" t="n">
        <v>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1</v>
      </c>
    </row>
    <row r="3" spans="1:3">
      <c r="A3" s="3" t="s">
        <v>154</v>
      </c>
    </row>
    <row r="4" spans="1:3">
      <c r="A4" s="4" t="s">
        <v>96</v>
      </c>
      <c r="B4" s="6" t="n">
        <v>102709</v>
      </c>
      <c r="C4" s="6" t="n">
        <v>89476</v>
      </c>
    </row>
    <row r="5" spans="1:3">
      <c r="A5" s="3" t="s">
        <v>155</v>
      </c>
    </row>
    <row r="6" spans="1:3">
      <c r="A6" s="4" t="s">
        <v>156</v>
      </c>
      <c r="B6" s="5" t="n">
        <v>21355</v>
      </c>
      <c r="C6" s="5" t="n">
        <v>20804</v>
      </c>
    </row>
    <row r="7" spans="1:3">
      <c r="A7" s="4" t="s">
        <v>157</v>
      </c>
      <c r="B7" s="5" t="n">
        <v>3294</v>
      </c>
      <c r="C7" s="5" t="n">
        <v>3005</v>
      </c>
    </row>
    <row r="8" spans="1:3">
      <c r="A8" s="4" t="s">
        <v>158</v>
      </c>
      <c r="B8" s="5" t="n">
        <v>6334</v>
      </c>
      <c r="C8" s="5" t="n">
        <v>5960</v>
      </c>
    </row>
    <row r="9" spans="1:3">
      <c r="A9" s="4" t="s">
        <v>159</v>
      </c>
      <c r="B9" s="5" t="n">
        <v>628</v>
      </c>
      <c r="C9" s="5" t="n">
        <v>1091</v>
      </c>
    </row>
    <row r="10" spans="1:3">
      <c r="A10" s="3" t="s">
        <v>160</v>
      </c>
    </row>
    <row r="11" spans="1:3">
      <c r="A11" s="4" t="s">
        <v>161</v>
      </c>
      <c r="B11" s="5" t="n">
        <v>-33421</v>
      </c>
      <c r="C11" s="5" t="n">
        <v>-21800</v>
      </c>
    </row>
    <row r="12" spans="1:3">
      <c r="A12" s="4" t="s">
        <v>33</v>
      </c>
      <c r="B12" s="5" t="n">
        <v>-14521</v>
      </c>
      <c r="C12" s="5" t="n">
        <v>-8070</v>
      </c>
    </row>
    <row r="13" spans="1:3">
      <c r="A13" s="4" t="s">
        <v>162</v>
      </c>
      <c r="B13" s="5" t="n">
        <v>-49601</v>
      </c>
      <c r="C13" s="5" t="n">
        <v>-52302</v>
      </c>
    </row>
    <row r="14" spans="1:3">
      <c r="A14" s="4" t="s">
        <v>45</v>
      </c>
      <c r="B14" s="5" t="n">
        <v>699</v>
      </c>
      <c r="C14" s="5" t="n">
        <v>-1939</v>
      </c>
    </row>
    <row r="15" spans="1:3">
      <c r="A15" s="4" t="s">
        <v>163</v>
      </c>
      <c r="B15" s="5" t="n">
        <v>-3098</v>
      </c>
      <c r="C15" s="5" t="n">
        <v>-1327</v>
      </c>
    </row>
    <row r="16" spans="1:3">
      <c r="A16" s="4" t="s">
        <v>164</v>
      </c>
      <c r="B16" s="5" t="n">
        <v>34378</v>
      </c>
      <c r="C16" s="5" t="n">
        <v>34898</v>
      </c>
    </row>
    <row r="17" spans="1:3">
      <c r="A17" s="3" t="s">
        <v>165</v>
      </c>
    </row>
    <row r="18" spans="1:3">
      <c r="A18" s="4" t="s">
        <v>166</v>
      </c>
      <c r="B18" s="5" t="n">
        <v>-38206</v>
      </c>
      <c r="C18" s="5" t="n">
        <v>-23726</v>
      </c>
    </row>
    <row r="19" spans="1:3">
      <c r="A19" s="4" t="s">
        <v>167</v>
      </c>
      <c r="B19" s="5" t="n">
        <v>0</v>
      </c>
      <c r="C19" s="5" t="n">
        <v>-87</v>
      </c>
    </row>
    <row r="20" spans="1:3">
      <c r="A20" s="4" t="s">
        <v>168</v>
      </c>
      <c r="B20" s="5" t="n">
        <v>0</v>
      </c>
      <c r="C20" s="5" t="n">
        <v>284125</v>
      </c>
    </row>
    <row r="21" spans="1:3">
      <c r="A21" s="4" t="s">
        <v>169</v>
      </c>
      <c r="B21" s="5" t="n">
        <v>-38206</v>
      </c>
      <c r="C21" s="5" t="n">
        <v>260312</v>
      </c>
    </row>
    <row r="22" spans="1:3">
      <c r="A22" s="3" t="s">
        <v>170</v>
      </c>
    </row>
    <row r="23" spans="1:3">
      <c r="A23" s="4" t="s">
        <v>171</v>
      </c>
      <c r="B23" s="5" t="n">
        <v>-52024</v>
      </c>
      <c r="C23" s="5" t="n">
        <v>-247500</v>
      </c>
    </row>
    <row r="24" spans="1:3">
      <c r="A24" s="4" t="s">
        <v>172</v>
      </c>
      <c r="B24" s="5" t="n">
        <v>100000</v>
      </c>
      <c r="C24" s="5" t="n">
        <v>0</v>
      </c>
    </row>
    <row r="25" spans="1:3">
      <c r="A25" s="4" t="s">
        <v>173</v>
      </c>
      <c r="B25" s="5" t="n">
        <v>-30</v>
      </c>
      <c r="C25" s="5" t="n">
        <v>0</v>
      </c>
    </row>
    <row r="26" spans="1:3">
      <c r="A26" s="4" t="s">
        <v>174</v>
      </c>
      <c r="B26" s="5" t="n">
        <v>-573</v>
      </c>
      <c r="C26" s="5" t="n">
        <v>0</v>
      </c>
    </row>
    <row r="27" spans="1:3">
      <c r="A27" s="4" t="s">
        <v>175</v>
      </c>
      <c r="B27" s="5" t="n">
        <v>-54302</v>
      </c>
      <c r="C27" s="5" t="n">
        <v>-83487</v>
      </c>
    </row>
    <row r="28" spans="1:3">
      <c r="A28" s="4" t="s">
        <v>176</v>
      </c>
      <c r="B28" s="5" t="n">
        <v>11551</v>
      </c>
      <c r="C28" s="5" t="n">
        <v>14551</v>
      </c>
    </row>
    <row r="29" spans="1:3">
      <c r="A29" s="4" t="s">
        <v>177</v>
      </c>
      <c r="B29" s="5" t="n">
        <v>-7403</v>
      </c>
      <c r="C29" s="5" t="n">
        <v>-8555</v>
      </c>
    </row>
    <row r="30" spans="1:3">
      <c r="A30" s="4" t="s">
        <v>178</v>
      </c>
      <c r="B30" s="5" t="n">
        <v>-2781</v>
      </c>
      <c r="C30" s="5" t="n">
        <v>-324991</v>
      </c>
    </row>
    <row r="31" spans="1:3">
      <c r="A31" s="4" t="s">
        <v>179</v>
      </c>
      <c r="B31" s="5" t="n">
        <v>-569</v>
      </c>
      <c r="C31" s="5" t="n">
        <v>1335</v>
      </c>
    </row>
    <row r="32" spans="1:3">
      <c r="A32" s="4" t="s">
        <v>180</v>
      </c>
      <c r="B32" s="5" t="n">
        <v>-7178</v>
      </c>
      <c r="C32" s="5" t="n">
        <v>-28446</v>
      </c>
    </row>
    <row r="33" spans="1:3">
      <c r="A33" s="4" t="s">
        <v>181</v>
      </c>
      <c r="B33" s="5" t="n">
        <v>123794</v>
      </c>
      <c r="C33" s="5" t="n">
        <v>187675</v>
      </c>
    </row>
    <row r="34" spans="1:3">
      <c r="A34" s="4" t="s">
        <v>182</v>
      </c>
      <c r="B34" s="6" t="n">
        <v>116616</v>
      </c>
      <c r="C34" s="6" t="n">
        <v>1592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59:06Z</dcterms:created>
  <dcterms:modified xmlns:dcterms="http://purl.org/dc/terms/" xmlns:xsi="http://www.w3.org/2001/XMLSchema-instance" xsi:type="dcterms:W3CDTF">2019-05-01T15:59:06Z</dcterms:modified>
</cp:coreProperties>
</file>